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s of Cash Flows (Unaud"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Stockholders' Equity"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mmitments and Concentratio" sheetId="12" state="visible" r:id="rId12"/>
    <sheet xmlns:r="http://schemas.openxmlformats.org/officeDocument/2006/relationships" name="7. Related Party" sheetId="13" state="visible" r:id="rId13"/>
    <sheet xmlns:r="http://schemas.openxmlformats.org/officeDocument/2006/relationships" name="8. Correction of Immaterial Err" sheetId="14" state="visible" r:id="rId14"/>
    <sheet xmlns:r="http://schemas.openxmlformats.org/officeDocument/2006/relationships" name="9. Subsequent Event" sheetId="15" state="visible" r:id="rId15"/>
    <sheet xmlns:r="http://schemas.openxmlformats.org/officeDocument/2006/relationships" name="2. Critical Accounting Polici16" sheetId="16" state="visible" r:id="rId16"/>
    <sheet xmlns:r="http://schemas.openxmlformats.org/officeDocument/2006/relationships" name="2. Critical Accounting Polici17" sheetId="17" state="visible" r:id="rId17"/>
    <sheet xmlns:r="http://schemas.openxmlformats.org/officeDocument/2006/relationships" name="4. Property and Equipment (Tabl" sheetId="18" state="visible" r:id="rId18"/>
    <sheet xmlns:r="http://schemas.openxmlformats.org/officeDocument/2006/relationships" name="5. Intangible Assets (Tables)" sheetId="19" state="visible" r:id="rId19"/>
    <sheet xmlns:r="http://schemas.openxmlformats.org/officeDocument/2006/relationships" name="6. Commitments and Concentrat20" sheetId="20" state="visible" r:id="rId20"/>
    <sheet xmlns:r="http://schemas.openxmlformats.org/officeDocument/2006/relationships" name="8. Correction of Immaterial E21" sheetId="21" state="visible" r:id="rId21"/>
    <sheet xmlns:r="http://schemas.openxmlformats.org/officeDocument/2006/relationships" name="1. Liquidity and Capital Reso22" sheetId="22" state="visible" r:id="rId22"/>
    <sheet xmlns:r="http://schemas.openxmlformats.org/officeDocument/2006/relationships" name="2. Critical Accounting Polici23" sheetId="23" state="visible" r:id="rId23"/>
    <sheet xmlns:r="http://schemas.openxmlformats.org/officeDocument/2006/relationships" name="2. Critical Accounting Polici24" sheetId="24" state="visible" r:id="rId24"/>
    <sheet xmlns:r="http://schemas.openxmlformats.org/officeDocument/2006/relationships" name="2. Critical Accounting Polici25" sheetId="25" state="visible" r:id="rId25"/>
    <sheet xmlns:r="http://schemas.openxmlformats.org/officeDocument/2006/relationships" name="2. Critical Accounting Polici26" sheetId="26" state="visible" r:id="rId26"/>
    <sheet xmlns:r="http://schemas.openxmlformats.org/officeDocument/2006/relationships" name="3. Stockholders Equity (Details" sheetId="27" state="visible" r:id="rId27"/>
    <sheet xmlns:r="http://schemas.openxmlformats.org/officeDocument/2006/relationships" name="4. Property and Equipment (Deta" sheetId="28" state="visible" r:id="rId28"/>
    <sheet xmlns:r="http://schemas.openxmlformats.org/officeDocument/2006/relationships" name="4. Property and Equipment (De29" sheetId="29" state="visible" r:id="rId29"/>
    <sheet xmlns:r="http://schemas.openxmlformats.org/officeDocument/2006/relationships" name="5. Intangible Assets (Details)" sheetId="30" state="visible" r:id="rId30"/>
    <sheet xmlns:r="http://schemas.openxmlformats.org/officeDocument/2006/relationships" name="6. Commitments and Concentrat31" sheetId="31" state="visible" r:id="rId31"/>
    <sheet xmlns:r="http://schemas.openxmlformats.org/officeDocument/2006/relationships" name="7. Related Party (Details Narra" sheetId="32" state="visible" r:id="rId32"/>
    <sheet xmlns:r="http://schemas.openxmlformats.org/officeDocument/2006/relationships" name="8. Correction of Immaterial E33" sheetId="33" state="visible" r:id="rId33"/>
    <sheet xmlns:r="http://schemas.openxmlformats.org/officeDocument/2006/relationships" name="8. Correction of Immaterial E34" sheetId="34" state="visible" r:id="rId34"/>
  </sheets>
  <definedNames/>
  <calcPr calcId="124519" fullCalcOnLoad="1"/>
</workbook>
</file>

<file path=xl/sharedStrings.xml><?xml version="1.0" encoding="utf-8"?>
<sst xmlns="http://schemas.openxmlformats.org/spreadsheetml/2006/main" uniqueCount="349">
  <si>
    <t>Document and Entity Information - shares</t>
  </si>
  <si>
    <t>9 Months Ended</t>
  </si>
  <si>
    <t>Feb. 28, 2017</t>
  </si>
  <si>
    <t>Apr. 14, 2017</t>
  </si>
  <si>
    <t>Document And Entity Information</t>
  </si>
  <si>
    <t>Entity Registrant Name</t>
  </si>
  <si>
    <t>Chineseinvestors.com, Inc.</t>
  </si>
  <si>
    <t>Entity Central Index Key</t>
  </si>
  <si>
    <t>Document Type</t>
  </si>
  <si>
    <t>10-Q</t>
  </si>
  <si>
    <t>Document Period End Date</t>
  </si>
  <si>
    <t>Feb. 28,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May 31, 2016</t>
  </si>
  <si>
    <t>Current assets</t>
  </si>
  <si>
    <t>Cash and cash equivalents</t>
  </si>
  <si>
    <t>Accounts receivable, net</t>
  </si>
  <si>
    <t>Investments, available for sale, in affiliate</t>
  </si>
  <si>
    <t>Investments, available for sale</t>
  </si>
  <si>
    <t>Other current assets</t>
  </si>
  <si>
    <t>Total current assets</t>
  </si>
  <si>
    <t>Non-current assets</t>
  </si>
  <si>
    <t>Property and equipment, net</t>
  </si>
  <si>
    <t>Website development, net</t>
  </si>
  <si>
    <t>Total non-current assets</t>
  </si>
  <si>
    <t>Total assets</t>
  </si>
  <si>
    <t>Current liabilities</t>
  </si>
  <si>
    <t>Accounts payable</t>
  </si>
  <si>
    <t>Deferred revenue</t>
  </si>
  <si>
    <t>Customer deposit</t>
  </si>
  <si>
    <t>Unearned revenue paid in stock</t>
  </si>
  <si>
    <t>Accrued liabilities</t>
  </si>
  <si>
    <t>Accrued dividend &amp; interest</t>
  </si>
  <si>
    <t>Short-term secured debt</t>
  </si>
  <si>
    <t>Embedded incentive interest</t>
  </si>
  <si>
    <t>Total current liabilities</t>
  </si>
  <si>
    <t>Non-current liabilities</t>
  </si>
  <si>
    <t>Long-term deferred revenue</t>
  </si>
  <si>
    <t>Total Non-current Liabilities</t>
  </si>
  <si>
    <t>Total liabilities</t>
  </si>
  <si>
    <t>Commitments and Contingencies</t>
  </si>
  <si>
    <t xml:space="preserve"> </t>
  </si>
  <si>
    <t>Shareholders' equity</t>
  </si>
  <si>
    <t>Common stock $0.001 par value 80,000,000 authorized and 9,296,805 and 7,661,805 were issued and outstanding November 30, 2016 and May 31, 2016, respectively</t>
  </si>
  <si>
    <t>Additional paid-in capital</t>
  </si>
  <si>
    <t>Foreign currency (loss)</t>
  </si>
  <si>
    <t>Unrealized gain (loss) on investments</t>
  </si>
  <si>
    <t>Accumulated deficit</t>
  </si>
  <si>
    <t>Total Shareholders' equity</t>
  </si>
  <si>
    <t>Total liabilities and shareholders' equity</t>
  </si>
  <si>
    <t>Series A-2012 Preferred Stock [Member]</t>
  </si>
  <si>
    <t>Preferred stock</t>
  </si>
  <si>
    <t>Series B-2014 Preferred Stock [Member]</t>
  </si>
  <si>
    <t>Series C-2016 Preferred Stock [Member]</t>
  </si>
  <si>
    <t>Balance Sheets (Unaudited) (Parenthetical) - $ / shares</t>
  </si>
  <si>
    <t>Stockholders' equity</t>
  </si>
  <si>
    <t>Preferred stock par value</t>
  </si>
  <si>
    <t>$ .001</t>
  </si>
  <si>
    <t>Preferred stock authorized</t>
  </si>
  <si>
    <t>Common stock par value</t>
  </si>
  <si>
    <t>Common stock authorized</t>
  </si>
  <si>
    <t>Common stock issued</t>
  </si>
  <si>
    <t>Common stock outstanding</t>
  </si>
  <si>
    <t>Preferred stock issued</t>
  </si>
  <si>
    <t>Preferred stock outstanding</t>
  </si>
  <si>
    <t>Statement of Comprehensive (Loss) and Income (Unaudited) - USD ($)</t>
  </si>
  <si>
    <t>3 Months Ended</t>
  </si>
  <si>
    <t>Feb. 29, 2016</t>
  </si>
  <si>
    <t>Operating revenues</t>
  </si>
  <si>
    <t>Investor relations</t>
  </si>
  <si>
    <t>Subscription</t>
  </si>
  <si>
    <t>Other</t>
  </si>
  <si>
    <t>Total revenue</t>
  </si>
  <si>
    <t>Cost of services</t>
  </si>
  <si>
    <t>Gross profit (loss)</t>
  </si>
  <si>
    <t>Operating expenses</t>
  </si>
  <si>
    <t>General and administrative expense</t>
  </si>
  <si>
    <t>Advertising expense</t>
  </si>
  <si>
    <t>Total operating expenses</t>
  </si>
  <si>
    <t>Net loss from operations</t>
  </si>
  <si>
    <t>Other income/(expense)</t>
  </si>
  <si>
    <t>Other income</t>
  </si>
  <si>
    <t>Interest expense</t>
  </si>
  <si>
    <t>Net realized gain/(loss) on marketable equity securities</t>
  </si>
  <si>
    <t>Total other income (expense)</t>
  </si>
  <si>
    <t>Net loss</t>
  </si>
  <si>
    <t>Preferred stock deemed dividends</t>
  </si>
  <si>
    <t>Preferred stock dividends</t>
  </si>
  <si>
    <t>Net loss attributable to common shareholders</t>
  </si>
  <si>
    <t>Other comprehensive loss</t>
  </si>
  <si>
    <t>Net unrealized loss on available for sale securities</t>
  </si>
  <si>
    <t>Comprehensive loss</t>
  </si>
  <si>
    <t>Earnings per share attributable to common shareholders</t>
  </si>
  <si>
    <t>Basic loss per share</t>
  </si>
  <si>
    <t>$ (.09)</t>
  </si>
  <si>
    <t>$ (.28)</t>
  </si>
  <si>
    <t>Weighted average number of shares outstanding - basic</t>
  </si>
  <si>
    <t>Statements of Cash Flows (Unaudited) - USD ($)</t>
  </si>
  <si>
    <t>CASH FLOWS FROM OPERATING ACTIVTIES</t>
  </si>
  <si>
    <t>Adjustments to reconcile net loss to net cash used in operating activities:</t>
  </si>
  <si>
    <t>Non-cash revenue recognized as available for sale securities</t>
  </si>
  <si>
    <t>Net realized gain on marketable equity securities</t>
  </si>
  <si>
    <t>Stock compensation</t>
  </si>
  <si>
    <t>Depreciation and amortization</t>
  </si>
  <si>
    <t>Foreign currency exchange loss (gain)</t>
  </si>
  <si>
    <t>Changes in operating assets and liabilities</t>
  </si>
  <si>
    <t>Accounts receivable</t>
  </si>
  <si>
    <t>Accrued interest and dividends</t>
  </si>
  <si>
    <t>Other accrued liabilities</t>
  </si>
  <si>
    <t>Net cash used in operating activities</t>
  </si>
  <si>
    <t>Cash flows from investing activities</t>
  </si>
  <si>
    <t>Purchase of equipment</t>
  </si>
  <si>
    <t>Proceeds from the sale of marketable equity securites</t>
  </si>
  <si>
    <t>Purchase of marketable equity securities-affiliate</t>
  </si>
  <si>
    <t>Net cash provided by investing activities</t>
  </si>
  <si>
    <t>Cash flows from financing activities</t>
  </si>
  <si>
    <t>Cash paid for debt</t>
  </si>
  <si>
    <t>Cash raised through issuance of long-term debt</t>
  </si>
  <si>
    <t>Net cash provided by financing activities</t>
  </si>
  <si>
    <t>Net increase/(decrease) in cash and cash equivalents</t>
  </si>
  <si>
    <t>Cash and cash equivalents, beginning of period</t>
  </si>
  <si>
    <t>Cash and cash equivalents, end of period</t>
  </si>
  <si>
    <t>Supplemental cash flow disclosures</t>
  </si>
  <si>
    <t>Cash paid for interest</t>
  </si>
  <si>
    <t>Cash paid for income taxes</t>
  </si>
  <si>
    <t>Cash paid for China representative office tax</t>
  </si>
  <si>
    <t>Cash raised through sale of preferred stock</t>
  </si>
  <si>
    <t>Organization and Nature of Operations</t>
  </si>
  <si>
    <t>Organization, Consolidation and Presentation of Financial Statements [Abstract]</t>
  </si>
  <si>
    <t>Business
Description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 Going Concern</t>
  </si>
  <si>
    <t>1. Liquidity and Capital Resources</t>
  </si>
  <si>
    <t>Capital [Abstract]</t>
  </si>
  <si>
    <t>Liquidity and Capital Resources</t>
  </si>
  <si>
    <t>Cash Flows
Cash flows used
in operations for the nine months ending February 28, 2017 and February 29, 2016 were ($2,966,815) and ($2,101,591), respectively.
The increased cash used in operations were due to increased operating expenses related to employee payroll, professional fees
and marketing expense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t>
  </si>
  <si>
    <t>2. Critical Accounting Policies and Estimates</t>
  </si>
  <si>
    <t>Accounting Policies [Abstract]</t>
  </si>
  <si>
    <t>Critical Accounting Policies and Estimates</t>
  </si>
  <si>
    <t xml:space="preserve">Basis of
Presentation Investment
in Affiliate Foreign
Currency Selling
Price and Market Financing
Expenses
Numerous
Intercompany Transactions Due to the functional
and reporting currency both being in U.S. dollars, ASC 830-10-45-17 states that re-measurement of the books of record is not necessary. 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Costs of
Services Website
Development Costs Cash and
Cash Equivalents Accounts
Receivable and Concentration of Credit Risk The Company evaluates
the need for an allowance for doubtful accounts on a regular basis. As of February 28, 2017, and May 31, 2016,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 Prepaid
taxes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 Other Current
Assets 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Accrued
dividend Accrued Liabilities
February
28, 2017 May
31, 2016
China Employees' Salaries and Commissions Accrual $ 78,742 $ 30,598
Accrued Payroll 60,496 6,799
Accrued Expenses 6,799 1,756
$ 146,037 $ 39,153 Unearned
revenue, revenue paid in stock Deferred
revenue Short-term
debt, secured by stock In September
2016, the Company obtained short-term debt of $410,000 from various individuals. Based on the original lending agreements, the
loan is secured by shares of the stocks in the following companies.
Company name Shares Secured for Loan
Sino-Global Shipping America LTD (SINO) 80,000.00
Recon
Technology LTD (RCON) 60,000.00
Nengfa Weiye Energy (NFEC) 185,000.00
SGOCO Group LTD (SGOC) 1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For NFEC, the Company obtained 100,000 shares at the time of entering the contract,
and the remaining shares were fully received by the end of year 2016. For RCON, the Company obtained 50,000 shares at the time
entering the contract, so the RCON shares are short by 10,000. The loan agreements are still valid after renegotiating the terms
with the private lenders. These notes are due on September 2017. The lenders received a 20% of the deemed increase in value of
these secured shares (“Incentive Feature”). We estimate the value of the Incentive Feature of the common stock collateralizing
the debt using the fair market value as of February 28, 2017. We recorded the estimated value of the Incentive Feature as
and increase to the debt liability and interest expense. As of February 28, 2017, the Incentive Feature of $16,503 was recorded.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February
28, 2017 May
31, 2016
Level
1 Level
2 Level
3 Level
1 Level
2 Level
3
Cash $ 3,680,067 $ – $ – $ 197,231 $ – $ –
Investments 763,163 67,500 – 2,640,825 67,500 –
Total Financial Instruments $ 4,443,230 $ 67,500 $ – $ 2,838,056 $ 67,500 $ –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ther Revenue
Advertising
Costs Earnings
(Loss) Per Shar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October 2016,
the Company declared restricted stock award to its eligible employees and contractors. Total shares awarded were 1,035,000, and
the fair market price at grant date was $0.37 per share. All these shares were fully vested at grant date, total stock compensation
expense totaling $382,950 were recorded. All the 1,035,000 shares were issued on February 28, 2017. On December 15,
2016, the Company declared restricted stock award to corporate counsel and former COO and secretary 100,000 shares in total, and
the fair market price at the grant date was $0.44 per share. All these shares were fully vested at grant date, total stock compensation
expense totaling $44,000 were recorded. 100,000 shares were issued on December 15, 2016. Stock award activity was as follows:
Number
of Shares
Weighted
Balance at May 31, 2015 389,035 $ 0.48
Granted – –
Exercised – –
Forfeited or expired (389,035 ) –
Balance at May 31, 2016 – $ –
Granted 1,135,000 0.38
Exercised (1,135,000 ) 0.38
Forfeited or expired – –
Balance at February 29, 2017 – $ – </t>
  </si>
  <si>
    <t>3. Stockholders' Equity</t>
  </si>
  <si>
    <t>Equity [Abstract]</t>
  </si>
  <si>
    <t>Stockholders' Equity</t>
  </si>
  <si>
    <t>As of February
28, 2017 and May 31, 2016,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Series A-2012
Convertible Preferred Stock: The Company has
20,000,000 shares of preferred stock authorized. In February 2017, 240,000 preferred shares are converted to 300,000 shares of
common stock. As of February 28, 2017 and May 31, 2016, the Company has 665,000 and 905,000 preferred stock Series A-2012 issued
and outstanding.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Series B-2014
Convertible Preferred Stock In the years
ended May 31, 2016 and 2015 the Company issued 720,000 and 1,885,000 shares of preferred stock as Series B-2014 convertible preferred
stock for total proceeds of $2,605,000. In February 2017, 80,000 Series B-2012 shares converted to 200,000 shares of common stock.
As of February 28, 2017 and May 31, 2016, the Company has 2,525,000 and 2,605,000 Series B-2014 preferred stock issued and outstanding.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have recorded the intrinsic value of this beneficial conversion feature which we calculated to be $51,625 as a deemed
dividend on the Company’s income statement for the six-month ended November 30, 2015. This deemed dividend was calculated
based upon a trading closing price of trading on the OTC Market exchange where our stock is traded and effective sale price (with
conversion) of common stock. Series C-2016
Convertible Preferred Stock In December 2016,
the Company issued 5,000,043 shares of its Series C-2016 Preferred Stock at a price of $1.00 per share for total proceeds of $5,000,043.
The terms of the preferred stock allow the holder to convert each share of preferred stock into 3 shares of common stock at any
time after six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have recorded the intrinsic value of this beneficial conversion feature which we calculated to be $15,149,126 as a deemed
dividend on the Company’s income statement for the nine-month ended February 28, 2017. This deemed dividend was calculated
based upon a trading closing price of trading on the OTC Market exchange where our stock is traded and effective sale price (with
conversion) of common stock.</t>
  </si>
  <si>
    <t>4. Property and Equipment</t>
  </si>
  <si>
    <t>Property, Plant and Equipment [Abstract]</t>
  </si>
  <si>
    <t>Property and Equipment</t>
  </si>
  <si>
    <t xml:space="preserve">Property and equipment are recorded
at cost, net of accumulated depreciation and are comprised of the following:
February
28, 2017 May
31, 2016
Furniture &amp; Fixtures $ 91,715 $ 87,413
Leasehold Improvements 32,961 23,417
$ 124,676 $ 110,830
Less: Accumulated Depreciation (102,159 ) (99,062 )
$ 22,517 $ 11,768 Depreciation on equipment is provided
on a straight-line basis over its expected useful lives at the following annual rates.
Computer equipment 3 years
Furniture &amp; fixtures 3 years
Leasehold improvements Term of the lease Depreciation expense for the nine
months ended February 28, 2017 and February 29, 2016 was $3,097 and $7,924, respectively. </t>
  </si>
  <si>
    <t>5. Intangible Assets</t>
  </si>
  <si>
    <t>Goodwill and Intangible Assets Disclosure [Abstract]</t>
  </si>
  <si>
    <t>Intangible Assets</t>
  </si>
  <si>
    <t xml:space="preserve">Intangible assets are comprised of
the following:
February
28, 2017 May
31, 2016
Website development $ 184,169 $ 174,046
Less: Accumulated Depreciation (103,317 ) (95,899 )
$ 80,852 $ 78,147 Amortization
is calculated over a straight-line basis using the economic life of the asset. Amortization expense for the nine months ended
February 28, 2017 and February 29, 2016 was $7,418 and $7,306 respectively. </t>
  </si>
  <si>
    <t>6. Commitments and Concentrations</t>
  </si>
  <si>
    <t>Commitments and Contingencies Disclosure [Abstract]</t>
  </si>
  <si>
    <t>Commitments and Concentrations</t>
  </si>
  <si>
    <t>Office
Lease – Shanghai
2017 fiscal year $ 16,200
2018 fiscal year $ 64,800
2019 fiscal year $ 64,800
2020 fiscal year $ 21,600 Office
Lease – Denver, Colorado Office Lease
– New York Office Lease
– San Gabriel, California
2017 fiscal year $ 12,725
2018 fiscal year $ 52,173
2019 fiscal year $ 53,783
2020 fiscal year $ 9,000 The Company entered
another lease for retail store in San Gabriel, California. The lease period started February 1, 2017 to July 31, 2019, the current
monthly rent is $2,625, resulting in the following future commitments:
2017 fiscal year $ 7,875
2018 fiscal year $ 31,501
2019 fiscal year $ 31,501
2020 fiscal year $ 5,250 Office Lease
– Irwindale, California Concentrations
Litigation</t>
  </si>
  <si>
    <t>7. Related Party</t>
  </si>
  <si>
    <t>Related Party Transactions [Abstract]</t>
  </si>
  <si>
    <t>Related Party</t>
  </si>
  <si>
    <t>Mrs. Lan Jiang
is the spouse of the Company’s CEO, Mr. Warren Wang. During the quarter ended November 30, 2016, she received 200,000 shares
of the Company’s stock compensation with the fair market value $74,000 as of grant date. Those 200,000 shares of the Company’s
stock was issued and delivery on February 28, 2017.</t>
  </si>
  <si>
    <t>8. Correction of Immaterial Error</t>
  </si>
  <si>
    <t>Accounting Changes and Error Corrections [Abstract]</t>
  </si>
  <si>
    <t>Correction of Immaterial Error</t>
  </si>
  <si>
    <t xml:space="preserve">Subsequent
to November 30, 2016, the Company discovered a couple of prior period accounting transactions and one preferred stock sale that
were not properly recorded. These were comprised of two transactions related to service revenue paid in stocks which were not
reported to the accounting department, Second, when the Company raised $70,000 from selling 70,000 shares of Series B-2014 preferred
stock was inadvertently recorded as IR-revenue. Due to these errors, the Company’s revenue was understated by $45,200 for
the year ended May 31, 2016. On balance sheet as of May 31, 2016, total assets were understated by $171,600, total liabilities
was understated by $2,575 and total shareholders’ equity were understated by $169,025. The Company assessed
the materiality of the errors considering both quantitatively and qualitatively effect in accordance with Staff Accounting Bulletin
No. 99, Materiality and determined that the errors are not material to the decision making to a reasonable investor. Accordingly,
the Company has revised its balance sheet as of May 31, 2016, and statement of comprehensive loss for three and six months ended
November 30, 2015. The Company intends to revise its financial statements for certain quarterly periods through subsequent periodic
filings. The effect of recording this immaterial correction in the statements of comprehensive loss for the 3 months and 6 months
periods ended November 30, 2015, balance sheet as of May 31, 2016, and for financial statements in subsequent periods filings
are as follows:
Accounts For
the For
the For
the For
the Quarter Ended August 31, 2016
As As As
As
As
As
As
As
Total Revenue $ 289,263 $ 219,263 $ 191,952 $ 255,990 $ 903,185 $ 948,385 $ $
Operating Loss (671,248 ) (741,717 ) (768,794 ) (704,756 ) (2,922,756 ) (2,877,556 )
Net Loss (684,608 ) (752,827 ) (714,647 ) (650,609 ) (2,026,206 ) (1,981,006 )
Net Loss Attributable to Common
Shareholders (684,608 ) (755,452 ) (752,987 ) (689,997 ) (2,223,182 ) (2,180,932 ) (210,410 ) (211,468 )
Investment, Available for
Sale 122,646 192,646 126,240 287,840 111,016 282,616 84,384 235,084
Unearned Revenue Paid in Stock 131,944 185,944 111,111 162,273
Accrued Dividend &amp; Interest 66,022 66,491 48,854 50,371 23,954 26,529 71,864 75,497
Preferred Stock Series B-2014 2,535 2,605 2,535 2,605 2,535 2,605 2,535 2,605
Additional Paid in Capital 14,671,770 14,742,075 14,671,770 14,742,075 14,665,583 14,735,888 14,665,583 14,735,888
Unrealized Gain on Investments
Available for Sale 364,195 380,195 1,703,406 1,749,806 2,057,770 2,114,170 749,814 785,314
Accumulated Deficit (14,350,783 ) (14,421,627 ) (15,103,771 ) (15,111,625 ) (15,140,555 ) (15,098,305 ) (15,350,965 ) (15,309,773 )
Note: If blank, means no change </t>
  </si>
  <si>
    <t>9. Subsequent Event</t>
  </si>
  <si>
    <t>Subsequent Events [Abstract]</t>
  </si>
  <si>
    <t>Subsequent Event</t>
  </si>
  <si>
    <t>The Company made
an initial investment of $249,500 in Breakwater MB LLC’s membership interests. The transaction was completed on March 13,
2017. Breakwater MB, LLC, is a company providing consulting services to private, cannabis-focused companies as they transition
into the public market. The invested capital will primarily be used to cover the costs of its becoming a publicly traded company. The Company has
established and registered XiBiDi Biotechnology Co., Ltd. in the Pudong Free-Trade Area in Shanghai, with registered capital requirements
of $1.45 million USD over the next 10 years. XiBiDi Biotechnology will focus on the online and offline sales of health products
including hemp-derived CBD (cannabidiol) oil, as well as hemp-based food and beverages. XiBiDi Biotechnology is registered as
a wholly foreign enterprise. The Company took
in $5,350,150 in subscriptions on its $5,000,000 Series C-2016 placement. The investors of the final $350,150 agreed to keep their
funds on deposit with the Company pending the Company’s next securities placement. As of February 28, 2017, total oversold
amount of $350,150 was recorded on balance sheet as investor deposit. The Company has paid back $110,050 to investors as of April
14, 2017.</t>
  </si>
  <si>
    <t>2. Critical Accounting Policies and Estimates (Policies)</t>
  </si>
  <si>
    <t>Basis of Presentation</t>
  </si>
  <si>
    <t>Basis of
Presentation</t>
  </si>
  <si>
    <t>Investment in Affiliate</t>
  </si>
  <si>
    <t>Investment
in Affiliate</t>
  </si>
  <si>
    <t>Foreign Currency</t>
  </si>
  <si>
    <t>Foreign
Currency Selling
Price and Market Financing
Expenses
Numerous
Intercompany Transactions Due to the functional
and reporting currency both being in U.S. dollars, ASC 830-10-45-17 states that re-measurement of the books of record is not necessary.</t>
  </si>
  <si>
    <t>Revenue recognition</t>
  </si>
  <si>
    <t>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t>Costs of Services</t>
  </si>
  <si>
    <t>Costs of
Services</t>
  </si>
  <si>
    <t>Website Development Costs</t>
  </si>
  <si>
    <t>Website
Development Costs</t>
  </si>
  <si>
    <t>Cash and Cash Equivalents</t>
  </si>
  <si>
    <t>Cash and
Cash Equivalents</t>
  </si>
  <si>
    <t>Accounts Receivable and Concentration of Credit Risk</t>
  </si>
  <si>
    <t>Accounts
Receivable and Concentration of Credit Risk The Company evaluates
the need for an allowance for doubtful accounts on a regular basis. As of February 28, 2017, and May 31, 2016,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t>
  </si>
  <si>
    <t>Prepaid taxes</t>
  </si>
  <si>
    <t>Prepaid
taxes</t>
  </si>
  <si>
    <t>Investments available for sale</t>
  </si>
  <si>
    <t>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t>
  </si>
  <si>
    <t>Other Current Assets</t>
  </si>
  <si>
    <t>Other Current
Assets</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Accrued dividend</t>
  </si>
  <si>
    <t>Accrued
dividend</t>
  </si>
  <si>
    <t xml:space="preserve">Accrued Liabilities
February
28, 2017 May
31, 2016
China Employees' Salaries and Commissions Accrual $ 78,742 $ 30,598
Accrued Payroll 60,496 6,799
Accrued Expenses 6,799 1,756
$ 146,037 $ 39,153 </t>
  </si>
  <si>
    <t>Unearned revenue, revenue paid in stock</t>
  </si>
  <si>
    <t xml:space="preserve">Unearned
revenue, revenue paid in stock </t>
  </si>
  <si>
    <t>Deferred
revenue</t>
  </si>
  <si>
    <t>Short-term debt, secured by stock</t>
  </si>
  <si>
    <t>Short-term
debt, secured by stock In September
2016, the Company obtained short-term debt of $410,000 from various individuals. Based on the original lending agreements, the
loan is secured by shares of the stocks in the following companies.
Company name Shares Secured for Loan
Sino-Global Shipping America LTD (SINO) 80,000.00
Recon
Technology LTD (RCON) 60,000.00
Nengfa Weiye Energy (NFEC) 185,000.00
SGOCO Group LTD (SGOC) 1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For NFEC, the Company obtained 100,000 shares at the time of entering the contract,
and the remaining shares were fully received by the end of year 2016. For RCON, the Company obtained 50,000 shares at the time
entering the contract, so the RCON shares are short by 10,000. The loan agreements are still valid after renegotiating the terms
with the private lenders. These notes are due on September 2017. The lenders received a 20% of the deemed increase in value of
these secured shares (“Incentive Feature”). We estimate the value of the Incentive Feature of the common stock collateralizing
the debt using the fair market value as of February 28, 2017. We recorded the estimated value of the Incentive Feature as
and increase to the debt liability and interest expense. As of February 28, 2017, the Incentive Feature of $16,503 was recorded.</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 xml:space="preserve">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February
28, 2017 May
31, 2016
Level
1 Level
2 Level
3 Level
1 Level
2 Level
3
Cash $ 3,680,067 $ – $ – $ 197,231 $ – $ –
Investments 763,163 67,500 – 2,640,825 67,500 –
Total Financial Instruments $ 4,443,230 $ 67,500 $ – $ 2,838,056 $ 67,500 $ – </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Other revenue</t>
  </si>
  <si>
    <t>Other Revenue</t>
  </si>
  <si>
    <t>Advertising Costs</t>
  </si>
  <si>
    <t>Advertising
Costs</t>
  </si>
  <si>
    <t>Earnings (Loss) Per Share</t>
  </si>
  <si>
    <t xml:space="preserve">Earnings
(Loss) Per Share </t>
  </si>
  <si>
    <t>Stock Based Compensation</t>
  </si>
  <si>
    <t xml:space="preserve">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October 2016,
the Company declared restricted stock award to its eligible employees and contractors. Total shares awarded were 1,035,000, and
the fair market price at grant date was $0.37 per share. All these shares were fully vested at grant date, total stock compensation
expense totaling $382,950 were recorded. All the 1,035,000 shares were issued on February 28, 2017. On December 15,
2016, the Company declared restricted stock award to corporate counsel and former COO and secretary 100,000 shares in total, and
the fair market price at the grant date was $0.44 per share. All these shares were fully vested at grant date, total stock compensation
expense totaling $44,000 were recorded. 100,000 shares were issued on December 15, 2016. Stock award activity was as follows:
Number
of Shares
Weighted
Balance at May 31, 2015 389,035 $ 0.48
Granted – –
Exercised – –
Forfeited or expired (389,035 ) –
Balance at May 31, 2016 – $ –
Granted 1,135,000 0.38
Exercised (1,135,000 ) 0.38
Forfeited or expired – –
Balance at February 29, 2017 – $ – </t>
  </si>
  <si>
    <t>2. Critical Accounting Policies and Estimates (Tables)</t>
  </si>
  <si>
    <t xml:space="preserve">February
28, 2017 May
31, 2016
China Employees' Salaries and Commissions Accrual $ 78,742 $ 30,598
Accrued Payroll 60,496 6,799
Accrued Expenses 6,799 1,756
$ 146,037 $ 39,153 </t>
  </si>
  <si>
    <t>Fair value of financial instruments</t>
  </si>
  <si>
    <t xml:space="preserve">February
28, 2017 May
31, 2016
Level
1 Level
2 Level
3 Level
1 Level
2 Level
3
Cash $ 3,680,067 $ – $ – $ 197,231 $ – $ –
Investments 763,163 67,500 – 2,640,825 67,500 –
Total Financial Instruments $ 4,443,230 $ 67,500 $ – $ 2,838,056 $ 67,500 $ – </t>
  </si>
  <si>
    <t>Stock option activity table</t>
  </si>
  <si>
    <t xml:space="preserve">Number
of Shares
Weighted
Balance at May 31, 2015 389,035 $ 0.48
Granted – –
Exercised – –
Forfeited or expired (389,035 ) –
Balance at May 31, 2016 – $ –
Granted 1,135,000 0.38
Exercised (1,135,000 ) 0.38
Forfeited or expired – –
Balance at February 29, 2017 – $ – </t>
  </si>
  <si>
    <t>4. Property and Equipment (Tables)</t>
  </si>
  <si>
    <t>Property and equipment</t>
  </si>
  <si>
    <t xml:space="preserve">February
28, 2017 May
31, 2016
Furniture &amp; Fixtures $ 91,715 $ 87,413
Leasehold Improvements 32,961 23,417
$ 124,676 $ 110,830
Less: Accumulated Depreciation (102,159 ) (99,062 )
$ 22,517 $ 11,768 </t>
  </si>
  <si>
    <t>Schedule of property useful lives</t>
  </si>
  <si>
    <t>Computer equipment 3 years
Furniture &amp; fixtures 3 years
Leasehold improvements Term of the lease</t>
  </si>
  <si>
    <t>5. Intangible Assets (Tables)</t>
  </si>
  <si>
    <t>Intangible assets</t>
  </si>
  <si>
    <t xml:space="preserve">February
28, 2017 May
31, 2016
Website development $ 184,169 $ 174,046
Less: Accumulated Depreciation (103,317 ) (95,899 )
$ 80,852 $ 78,147 </t>
  </si>
  <si>
    <t>6. Commitments and Concentrations (Tables)</t>
  </si>
  <si>
    <t>Office lease commitment</t>
  </si>
  <si>
    <t xml:space="preserve">Office
Lease – Shanghai
2017 fiscal year $ 16,200
2018 fiscal year $ 64,800
2019 fiscal year $ 64,800
2020 fiscal year $ 21,600 Office Lease
– San Gabriel, California
2017 fiscal year $ 12,725
2018 fiscal year $ 52,173
2019 fiscal year $ 53,783
2020 fiscal year $ 9,000 The Company entered
another lease for retail store in San Gabriel, California.
2017 fiscal year $ 7,875
2018 fiscal year $ 31,501
2019 fiscal year $ 31,501
2020 fiscal year $ 5,250 </t>
  </si>
  <si>
    <t>8. Correction of Immaterial Error (Tables)</t>
  </si>
  <si>
    <t>Schedule of error correction</t>
  </si>
  <si>
    <t xml:space="preserve">Accounts For
the For
the For
the For
the Quarter Ended August 31, 2016
As As As
As
As
As
As
As
Total Revenue $ 289,263 $ 219,263 $ 191,952 $ 255,990 $ 903,185 $ 948,385 $ $
Operating Loss (671,248 ) (741,717 ) (768,794 ) (704,756 ) (2,922,756 ) (2,877,556 )
Net Loss (684,608 ) (752,827 ) (714,647 ) (650,609 ) (2,026,206 ) (1,981,006 )
Net Loss Attributable to Common
Shareholders (684,608 ) (755,452 ) (752,987 ) (689,997 ) (2,223,182 ) (2,180,932 ) (210,410 ) (211,468 )
Investment, Available for
Sale 122,646 192,646 126,240 287,840 111,016 282,616 84,384 235,084
Unearned Revenue Paid in Stock 131,944 185,944 111,111 162,273
Accrued Dividend &amp; Interest 66,022 66,491 48,854 50,371 23,954 26,529 71,864 75,497
Preferred Stock Series B-2014 2,535 2,605 2,535 2,605 2,535 2,605 2,535 2,605
Additional Paid in Capital 14,671,770 14,742,075 14,671,770 14,742,075 14,665,583 14,735,888 14,665,583 14,735,888
Unrealized Gain on Investments
Available for Sale 364,195 380,195 1,703,406 1,749,806 2,057,770 2,114,170 749,814 785,314
Accumulated Deficit (14,350,783 ) (14,421,627 ) (15,103,771 ) (15,111,625 ) (15,140,555 ) (15,098,305 ) (15,350,965 ) (15,309,773 )
Note: If blank, means no change </t>
  </si>
  <si>
    <t>1. Liquidity and Capital Resources (Details Narrative) - USD ($)</t>
  </si>
  <si>
    <t>2. Critical Accounting Policies and Estimates (Details - Accrued liabilities) - USD ($)</t>
  </si>
  <si>
    <t>China Employees' Salaries and Commissions Accrual</t>
  </si>
  <si>
    <t>Accrued payroll</t>
  </si>
  <si>
    <t>Accrued Expenses</t>
  </si>
  <si>
    <t>2. Critical Accounting Policies and Estimates (Details - Fair Value) - USD ($)</t>
  </si>
  <si>
    <t>Cash</t>
  </si>
  <si>
    <t>Investments</t>
  </si>
  <si>
    <t>Total Financial Instruments</t>
  </si>
  <si>
    <t>2. Critical Accounting Policies and Estimates (Details - Stock Options) - $ / shares</t>
  </si>
  <si>
    <t>Options outstanding, beginning balance</t>
  </si>
  <si>
    <t>Options granted</t>
  </si>
  <si>
    <t>Options exercised</t>
  </si>
  <si>
    <t>Options forfeited or expired</t>
  </si>
  <si>
    <t>Options outstanding, ending balance</t>
  </si>
  <si>
    <t>Weighted average exercise price, options outstanding, beginning balance</t>
  </si>
  <si>
    <t>Weighted average exercise price, options granted</t>
  </si>
  <si>
    <t>Weighted average exercise price, options exercised</t>
  </si>
  <si>
    <t>Weighted average exercise price, options forfeited or expired</t>
  </si>
  <si>
    <t>Weighted average exercise price, options outstanding, ending balance</t>
  </si>
  <si>
    <t>2. Critical Accounting Policies and Estimates (Details Narrative) - USD ($)</t>
  </si>
  <si>
    <t>12 Months Ended</t>
  </si>
  <si>
    <t>May 31, 2015</t>
  </si>
  <si>
    <t>Allowance for doubtful accounts</t>
  </si>
  <si>
    <t>Impairment of Long-life assets</t>
  </si>
  <si>
    <t>Accounts payable - due in stock, value</t>
  </si>
  <si>
    <t>United States</t>
  </si>
  <si>
    <t>China</t>
  </si>
  <si>
    <t>Various Individuals [Member]</t>
  </si>
  <si>
    <t>Proceeds from short term debt</t>
  </si>
  <si>
    <t>Repayment of short term debt</t>
  </si>
  <si>
    <t>Incentive feature on short-term debt</t>
  </si>
  <si>
    <t>Sino-Global Shipping America Ltd [Member]</t>
  </si>
  <si>
    <t>Shares used as collateral for short term debt</t>
  </si>
  <si>
    <t>Recon Technology Ltd [Member]</t>
  </si>
  <si>
    <t>Nengfa Weiye Energy [Member]</t>
  </si>
  <si>
    <t>SGOCO Group [Member]</t>
  </si>
  <si>
    <t>Employees and Contractors [Member]</t>
  </si>
  <si>
    <t>Declared stock dividend declared, shares</t>
  </si>
  <si>
    <t>Share based compensation expense</t>
  </si>
  <si>
    <t>Corporate Counsel and Former COO and Secretary [Member]</t>
  </si>
  <si>
    <t>3. Stockholders Equity (Details Narrative) - USD ($)</t>
  </si>
  <si>
    <t>Preferred stock issued new, shares issued</t>
  </si>
  <si>
    <t>Proceeds from issuance of preferred stock</t>
  </si>
  <si>
    <t>Beneficial conversion feature amount</t>
  </si>
  <si>
    <t>Preferred Series A to Common Stock</t>
  </si>
  <si>
    <t>Preferred stock converted, shares converted</t>
  </si>
  <si>
    <t>Preferred stock converted, shares issued</t>
  </si>
  <si>
    <t>Preferred Series B to Common Stock</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Website development costs</t>
  </si>
  <si>
    <t>Less: accumulated amortization</t>
  </si>
  <si>
    <t>Total Intangible Assets</t>
  </si>
  <si>
    <t>Amortization expense</t>
  </si>
  <si>
    <t>6. Commitments and Concentrations (Details - Office lease)</t>
  </si>
  <si>
    <t>Feb. 28, 2017USD ($)</t>
  </si>
  <si>
    <t>Shanghai</t>
  </si>
  <si>
    <t>Office lease 2017 fiscal year</t>
  </si>
  <si>
    <t>Office lease 2018 fiscal year</t>
  </si>
  <si>
    <t>Office lease 2019 fiscal year</t>
  </si>
  <si>
    <t>Office lease 2020 fiscal year</t>
  </si>
  <si>
    <t>San Gabriel [Member]</t>
  </si>
  <si>
    <t>San Gabriel Retail Store [Member]</t>
  </si>
  <si>
    <t>7. Related Party (Details Narrative) - Lan Jiang [Member]</t>
  </si>
  <si>
    <t>Feb. 28, 2017USD ($)shares</t>
  </si>
  <si>
    <t>Stock issued for compensation, shares | shares</t>
  </si>
  <si>
    <t>Stock issued for compensation, value | $</t>
  </si>
  <si>
    <t>8. Correction of Immaterial Error (Details) - USD ($)</t>
  </si>
  <si>
    <t>Aug. 31, 2016</t>
  </si>
  <si>
    <t>Nov. 30, 2015</t>
  </si>
  <si>
    <t>Total Revenue</t>
  </si>
  <si>
    <t>Operating Loss</t>
  </si>
  <si>
    <t>Net Loss</t>
  </si>
  <si>
    <t>Net Loss Attributable to Common Shareholders</t>
  </si>
  <si>
    <t>Investment, Available for Sale</t>
  </si>
  <si>
    <t>Unearned Revenue Paid in Stock</t>
  </si>
  <si>
    <t>Accrued Dividend &amp; Interest</t>
  </si>
  <si>
    <t>Additional Paid in Capital</t>
  </si>
  <si>
    <t>Unrealized Gain on Investments Available for Sale</t>
  </si>
  <si>
    <t>Accumulated Deficit</t>
  </si>
  <si>
    <t>Preferred Stock Series B-2014</t>
  </si>
  <si>
    <t>Scenario, Previously Reported [Member]</t>
  </si>
  <si>
    <t>Scenario, Previously Reported [Member] | Series B-2014 Preferred Stock [Member]</t>
  </si>
  <si>
    <t>8. Correction of Immaterial Error (Details Narrative) - USD ($)</t>
  </si>
  <si>
    <t>Revenues</t>
  </si>
  <si>
    <t>Assets</t>
  </si>
  <si>
    <t>Liabilities</t>
  </si>
  <si>
    <t>Restatement 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29680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59</v>
      </c>
      <c r="B15" s="4" t="s">
        <v>204</v>
      </c>
    </row>
    <row r="16" spans="1:2">
      <c r="A16" s="4" t="s">
        <v>205</v>
      </c>
      <c r="B16" s="4" t="s">
        <v>206</v>
      </c>
    </row>
    <row r="17" spans="1:2">
      <c r="A17" s="4" t="s">
        <v>207</v>
      </c>
      <c r="B17" s="4" t="s">
        <v>208</v>
      </c>
    </row>
    <row r="18" spans="1:2">
      <c r="A18" s="4" t="s">
        <v>46</v>
      </c>
      <c r="B18" s="4" t="s">
        <v>209</v>
      </c>
    </row>
    <row r="19" spans="1:2">
      <c r="A19" s="4" t="s">
        <v>210</v>
      </c>
      <c r="B19" s="4" t="s">
        <v>211</v>
      </c>
    </row>
    <row r="20" spans="1:2">
      <c r="A20" s="4" t="s">
        <v>43</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row r="28" spans="1:2">
      <c r="A28" s="4" t="s">
        <v>227</v>
      </c>
      <c r="B28"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0</v>
      </c>
    </row>
    <row r="4" spans="1:2">
      <c r="A4" s="4" t="s">
        <v>46</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3680067</v>
      </c>
      <c r="C3" s="7" t="n">
        <v>197231</v>
      </c>
    </row>
    <row r="4" spans="1:3">
      <c r="A4" s="4" t="s">
        <v>31</v>
      </c>
      <c r="B4" s="5" t="n">
        <v>47384</v>
      </c>
      <c r="C4" s="5" t="n">
        <v>1899</v>
      </c>
    </row>
    <row r="5" spans="1:3">
      <c r="A5" s="4" t="s">
        <v>32</v>
      </c>
      <c r="B5" s="5" t="n">
        <v>79588</v>
      </c>
      <c r="C5" s="5" t="n">
        <v>2425709</v>
      </c>
    </row>
    <row r="6" spans="1:3">
      <c r="A6" s="4" t="s">
        <v>33</v>
      </c>
      <c r="B6" s="5" t="n">
        <v>691383</v>
      </c>
      <c r="C6" s="5" t="n">
        <v>282616</v>
      </c>
    </row>
    <row r="7" spans="1:3">
      <c r="A7" s="4" t="s">
        <v>34</v>
      </c>
      <c r="B7" s="5" t="n">
        <v>104109</v>
      </c>
      <c r="C7" s="5" t="n">
        <v>55780</v>
      </c>
    </row>
    <row r="8" spans="1:3">
      <c r="A8" s="4" t="s">
        <v>35</v>
      </c>
      <c r="B8" s="5" t="n">
        <v>4602531</v>
      </c>
      <c r="C8" s="5" t="n">
        <v>2963235</v>
      </c>
    </row>
    <row r="9" spans="1:3">
      <c r="A9" s="3" t="s">
        <v>36</v>
      </c>
    </row>
    <row r="10" spans="1:3">
      <c r="A10" s="4" t="s">
        <v>37</v>
      </c>
      <c r="B10" s="5" t="n">
        <v>22517</v>
      </c>
      <c r="C10" s="5" t="n">
        <v>11768</v>
      </c>
    </row>
    <row r="11" spans="1:3">
      <c r="A11" s="4" t="s">
        <v>38</v>
      </c>
      <c r="B11" s="5" t="n">
        <v>80852</v>
      </c>
      <c r="C11" s="5" t="n">
        <v>78147</v>
      </c>
    </row>
    <row r="12" spans="1:3">
      <c r="A12" s="4" t="s">
        <v>39</v>
      </c>
      <c r="B12" s="5" t="n">
        <v>103369</v>
      </c>
      <c r="C12" s="5" t="n">
        <v>89915</v>
      </c>
    </row>
    <row r="13" spans="1:3">
      <c r="A13" s="4" t="s">
        <v>40</v>
      </c>
      <c r="B13" s="5" t="n">
        <v>4705900</v>
      </c>
      <c r="C13" s="5" t="n">
        <v>3053150</v>
      </c>
    </row>
    <row r="14" spans="1:3">
      <c r="A14" s="3" t="s">
        <v>41</v>
      </c>
    </row>
    <row r="15" spans="1:3">
      <c r="A15" s="4" t="s">
        <v>42</v>
      </c>
      <c r="B15" s="5" t="n">
        <v>98415</v>
      </c>
      <c r="C15" s="5" t="n">
        <v>76244</v>
      </c>
    </row>
    <row r="16" spans="1:3">
      <c r="A16" s="4" t="s">
        <v>43</v>
      </c>
      <c r="B16" s="5" t="n">
        <v>316997</v>
      </c>
      <c r="C16" s="5" t="n">
        <v>321416</v>
      </c>
    </row>
    <row r="17" spans="1:3">
      <c r="A17" s="4" t="s">
        <v>44</v>
      </c>
      <c r="B17" s="5" t="n">
        <v>350150</v>
      </c>
      <c r="C17" s="5" t="n">
        <v>0</v>
      </c>
    </row>
    <row r="18" spans="1:3">
      <c r="A18" s="4" t="s">
        <v>45</v>
      </c>
      <c r="B18" s="5" t="n">
        <v>27777</v>
      </c>
      <c r="C18" s="5" t="n">
        <v>90278</v>
      </c>
    </row>
    <row r="19" spans="1:3">
      <c r="A19" s="4" t="s">
        <v>46</v>
      </c>
      <c r="B19" s="5" t="n">
        <v>146037</v>
      </c>
      <c r="C19" s="5" t="n">
        <v>39153</v>
      </c>
    </row>
    <row r="20" spans="1:3">
      <c r="A20" s="4" t="s">
        <v>47</v>
      </c>
      <c r="B20" s="5" t="n">
        <v>74609</v>
      </c>
      <c r="C20" s="5" t="n">
        <v>26529</v>
      </c>
    </row>
    <row r="21" spans="1:3">
      <c r="A21" s="4" t="s">
        <v>48</v>
      </c>
      <c r="B21" s="5" t="n">
        <v>410000</v>
      </c>
      <c r="C21" s="5" t="n">
        <v>660000</v>
      </c>
    </row>
    <row r="22" spans="1:3">
      <c r="A22" s="4" t="s">
        <v>49</v>
      </c>
      <c r="B22" s="5" t="n">
        <v>16503</v>
      </c>
      <c r="C22" s="5" t="n">
        <v>39600</v>
      </c>
    </row>
    <row r="23" spans="1:3">
      <c r="A23" s="4" t="s">
        <v>50</v>
      </c>
      <c r="B23" s="5" t="n">
        <v>1440488</v>
      </c>
      <c r="C23" s="5" t="n">
        <v>1253220</v>
      </c>
    </row>
    <row r="24" spans="1:3">
      <c r="A24" s="3" t="s">
        <v>51</v>
      </c>
    </row>
    <row r="25" spans="1:3">
      <c r="A25" s="4" t="s">
        <v>52</v>
      </c>
      <c r="B25" s="5" t="n">
        <v>91229</v>
      </c>
      <c r="C25" s="5" t="n">
        <v>37642</v>
      </c>
    </row>
    <row r="26" spans="1:3">
      <c r="A26" s="4" t="s">
        <v>53</v>
      </c>
      <c r="B26" s="5" t="n">
        <v>91229</v>
      </c>
      <c r="C26" s="5" t="n">
        <v>37642</v>
      </c>
    </row>
    <row r="27" spans="1:3">
      <c r="A27" s="4" t="s">
        <v>54</v>
      </c>
      <c r="B27" s="5" t="n">
        <v>1531717</v>
      </c>
      <c r="C27" s="5" t="n">
        <v>1290862</v>
      </c>
    </row>
    <row r="28" spans="1:3">
      <c r="A28" s="4" t="s">
        <v>55</v>
      </c>
      <c r="B28" s="4" t="s">
        <v>56</v>
      </c>
      <c r="C28" s="4" t="s">
        <v>56</v>
      </c>
    </row>
    <row r="29" spans="1:3">
      <c r="A29" s="3" t="s">
        <v>57</v>
      </c>
    </row>
    <row r="30" spans="1:3">
      <c r="A30" s="4" t="s">
        <v>58</v>
      </c>
      <c r="B30" s="5" t="n">
        <v>9298</v>
      </c>
      <c r="C30" s="5" t="n">
        <v>7663</v>
      </c>
    </row>
    <row r="31" spans="1:3">
      <c r="A31" s="4" t="s">
        <v>59</v>
      </c>
      <c r="B31" s="5" t="n">
        <v>35305691</v>
      </c>
      <c r="C31" s="5" t="n">
        <v>14735888</v>
      </c>
    </row>
    <row r="32" spans="1:3">
      <c r="A32" s="4" t="s">
        <v>60</v>
      </c>
      <c r="B32" s="5" t="n">
        <v>-1729</v>
      </c>
      <c r="C32" s="5" t="n">
        <v>-638</v>
      </c>
    </row>
    <row r="33" spans="1:3">
      <c r="A33" s="4" t="s">
        <v>61</v>
      </c>
      <c r="B33" s="5" t="n">
        <v>-24368</v>
      </c>
      <c r="C33" s="5" t="n">
        <v>2114170</v>
      </c>
    </row>
    <row r="34" spans="1:3">
      <c r="A34" s="4" t="s">
        <v>62</v>
      </c>
      <c r="B34" s="5" t="n">
        <v>-32122899</v>
      </c>
      <c r="C34" s="5" t="n">
        <v>-15098305</v>
      </c>
    </row>
    <row r="35" spans="1:3">
      <c r="A35" s="4" t="s">
        <v>63</v>
      </c>
      <c r="B35" s="5" t="n">
        <v>3174183</v>
      </c>
      <c r="C35" s="5" t="n">
        <v>1762288</v>
      </c>
    </row>
    <row r="36" spans="1:3">
      <c r="A36" s="4" t="s">
        <v>64</v>
      </c>
      <c r="B36" s="5" t="n">
        <v>4705900</v>
      </c>
      <c r="C36" s="5" t="n">
        <v>3053150</v>
      </c>
    </row>
    <row r="37" spans="1:3">
      <c r="A37" s="4" t="s">
        <v>65</v>
      </c>
    </row>
    <row r="38" spans="1:3">
      <c r="A38" s="3" t="s">
        <v>57</v>
      </c>
    </row>
    <row r="39" spans="1:3">
      <c r="A39" s="4" t="s">
        <v>66</v>
      </c>
      <c r="B39" s="5" t="n">
        <v>665</v>
      </c>
      <c r="C39" s="5" t="n">
        <v>905</v>
      </c>
    </row>
    <row r="40" spans="1:3">
      <c r="A40" s="4" t="s">
        <v>67</v>
      </c>
    </row>
    <row r="41" spans="1:3">
      <c r="A41" s="3" t="s">
        <v>57</v>
      </c>
    </row>
    <row r="42" spans="1:3">
      <c r="A42" s="4" t="s">
        <v>66</v>
      </c>
      <c r="B42" s="5" t="n">
        <v>2525</v>
      </c>
      <c r="C42" s="5" t="n">
        <v>2605</v>
      </c>
    </row>
    <row r="43" spans="1:3">
      <c r="A43" s="4" t="s">
        <v>68</v>
      </c>
    </row>
    <row r="44" spans="1:3">
      <c r="A44" s="3" t="s">
        <v>57</v>
      </c>
    </row>
    <row r="45" spans="1:3">
      <c r="A45" s="4" t="s">
        <v>66</v>
      </c>
      <c r="B45" s="7" t="n">
        <v>500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9</v>
      </c>
      <c r="B1" s="2" t="s">
        <v>1</v>
      </c>
    </row>
    <row r="2" spans="1:3">
      <c r="B2" s="2" t="s">
        <v>2</v>
      </c>
      <c r="C2" s="2" t="s">
        <v>82</v>
      </c>
    </row>
    <row r="3" spans="1:3">
      <c r="A3" s="3" t="s">
        <v>146</v>
      </c>
    </row>
    <row r="4" spans="1:3">
      <c r="A4" s="4" t="s">
        <v>124</v>
      </c>
      <c r="B4" s="7" t="n">
        <v>-2966815</v>
      </c>
      <c r="C4" s="7" t="n">
        <v>-2101591</v>
      </c>
    </row>
    <row r="5" spans="1:3">
      <c r="A5" s="4" t="s">
        <v>136</v>
      </c>
      <c r="B5" s="7" t="n">
        <v>3680067</v>
      </c>
      <c r="C5" s="7" t="n">
        <v>470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0</v>
      </c>
      <c r="B1" s="2" t="s">
        <v>2</v>
      </c>
      <c r="C1" s="2" t="s">
        <v>28</v>
      </c>
    </row>
    <row r="2" spans="1:3">
      <c r="A2" s="3" t="s">
        <v>150</v>
      </c>
    </row>
    <row r="3" spans="1:3">
      <c r="A3" s="4" t="s">
        <v>251</v>
      </c>
      <c r="B3" s="7" t="n">
        <v>78742</v>
      </c>
      <c r="C3" s="7" t="n">
        <v>30598</v>
      </c>
    </row>
    <row r="4" spans="1:3">
      <c r="A4" s="4" t="s">
        <v>252</v>
      </c>
      <c r="B4" s="5" t="n">
        <v>60496</v>
      </c>
      <c r="C4" s="5" t="n">
        <v>6799</v>
      </c>
    </row>
    <row r="5" spans="1:3">
      <c r="A5" s="4" t="s">
        <v>253</v>
      </c>
      <c r="B5" s="5" t="n">
        <v>6799</v>
      </c>
      <c r="C5" s="5" t="n">
        <v>1756</v>
      </c>
    </row>
    <row r="6" spans="1:3">
      <c r="A6" s="4" t="s">
        <v>46</v>
      </c>
      <c r="B6" s="7" t="n">
        <v>146037</v>
      </c>
      <c r="C6" s="7" t="n">
        <v>391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54</v>
      </c>
      <c r="B1" s="2" t="s">
        <v>2</v>
      </c>
      <c r="C1" s="2" t="s">
        <v>28</v>
      </c>
    </row>
    <row r="2" spans="1:3">
      <c r="A2" s="10" t="n">
        <v>1</v>
      </c>
    </row>
    <row r="3" spans="1:3">
      <c r="A3" s="4" t="s">
        <v>255</v>
      </c>
      <c r="B3" s="7" t="n">
        <v>3680067</v>
      </c>
      <c r="C3" s="7" t="n">
        <v>197231</v>
      </c>
    </row>
    <row r="4" spans="1:3">
      <c r="A4" s="4" t="s">
        <v>256</v>
      </c>
      <c r="B4" s="5" t="n">
        <v>763163</v>
      </c>
      <c r="C4" s="5" t="n">
        <v>2640825</v>
      </c>
    </row>
    <row r="5" spans="1:3">
      <c r="A5" s="4" t="s">
        <v>257</v>
      </c>
      <c r="B5" s="5" t="n">
        <v>4443230</v>
      </c>
      <c r="C5" s="5" t="n">
        <v>2838056</v>
      </c>
    </row>
    <row r="6" spans="1:3">
      <c r="A6" s="10" t="n">
        <v>2</v>
      </c>
    </row>
    <row r="7" spans="1:3">
      <c r="A7" s="4" t="s">
        <v>255</v>
      </c>
      <c r="B7" s="5" t="n">
        <v>0</v>
      </c>
      <c r="C7" s="5" t="n">
        <v>0</v>
      </c>
    </row>
    <row r="8" spans="1:3">
      <c r="A8" s="4" t="s">
        <v>256</v>
      </c>
      <c r="B8" s="5" t="n">
        <v>67500</v>
      </c>
      <c r="C8" s="5" t="n">
        <v>67500</v>
      </c>
    </row>
    <row r="9" spans="1:3">
      <c r="A9" s="4" t="s">
        <v>257</v>
      </c>
      <c r="B9" s="5" t="n">
        <v>67500</v>
      </c>
      <c r="C9" s="5" t="n">
        <v>67500</v>
      </c>
    </row>
    <row r="10" spans="1:3">
      <c r="A10" s="10" t="n">
        <v>3</v>
      </c>
    </row>
    <row r="11" spans="1:3">
      <c r="A11" s="4" t="s">
        <v>255</v>
      </c>
      <c r="B11" s="5" t="n">
        <v>0</v>
      </c>
      <c r="C11" s="5" t="n">
        <v>0</v>
      </c>
    </row>
    <row r="12" spans="1:3">
      <c r="A12" s="4" t="s">
        <v>256</v>
      </c>
      <c r="B12" s="5" t="n">
        <v>0</v>
      </c>
      <c r="C12" s="5" t="n">
        <v>0</v>
      </c>
    </row>
    <row r="13" spans="1:3">
      <c r="A13" s="4" t="s">
        <v>257</v>
      </c>
      <c r="B13" s="7" t="n">
        <v>0</v>
      </c>
      <c r="C1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2</v>
      </c>
    </row>
    <row r="3" spans="1:3">
      <c r="A3" s="3" t="s">
        <v>150</v>
      </c>
    </row>
    <row r="4" spans="1:3">
      <c r="A4" s="4" t="s">
        <v>259</v>
      </c>
      <c r="B4" s="5" t="n">
        <v>0</v>
      </c>
      <c r="C4" s="5" t="n">
        <v>389035</v>
      </c>
    </row>
    <row r="5" spans="1:3">
      <c r="A5" s="4" t="s">
        <v>260</v>
      </c>
      <c r="B5" s="5" t="n">
        <v>1135000</v>
      </c>
      <c r="C5" s="5" t="n">
        <v>0</v>
      </c>
    </row>
    <row r="6" spans="1:3">
      <c r="A6" s="4" t="s">
        <v>261</v>
      </c>
      <c r="B6" s="5" t="n">
        <v>-1135000</v>
      </c>
      <c r="C6" s="5" t="n">
        <v>0</v>
      </c>
    </row>
    <row r="7" spans="1:3">
      <c r="A7" s="4" t="s">
        <v>262</v>
      </c>
      <c r="B7" s="5" t="n">
        <v>0</v>
      </c>
      <c r="C7" s="5" t="n">
        <v>-389035</v>
      </c>
    </row>
    <row r="8" spans="1:3">
      <c r="A8" s="4" t="s">
        <v>263</v>
      </c>
      <c r="B8" s="5" t="n">
        <v>0</v>
      </c>
      <c r="C8" s="5" t="n">
        <v>0</v>
      </c>
    </row>
    <row r="9" spans="1:3">
      <c r="A9" s="4" t="s">
        <v>264</v>
      </c>
      <c r="B9" s="7" t="n">
        <v>0</v>
      </c>
      <c r="C9" s="9" t="n">
        <v>0.48</v>
      </c>
    </row>
    <row r="10" spans="1:3">
      <c r="A10" s="4" t="s">
        <v>265</v>
      </c>
      <c r="B10" s="11" t="n">
        <v>0.38</v>
      </c>
      <c r="C10" s="4" t="s">
        <v>56</v>
      </c>
    </row>
    <row r="11" spans="1:3">
      <c r="A11" s="4" t="s">
        <v>266</v>
      </c>
      <c r="B11" s="11" t="n">
        <v>0.38</v>
      </c>
      <c r="C11" s="4" t="s">
        <v>56</v>
      </c>
    </row>
    <row r="12" spans="1:3">
      <c r="A12" s="4" t="s">
        <v>267</v>
      </c>
      <c r="B12" s="4" t="s">
        <v>56</v>
      </c>
      <c r="C12" s="4" t="s">
        <v>56</v>
      </c>
    </row>
    <row r="13" spans="1:3">
      <c r="A13" s="4" t="s">
        <v>268</v>
      </c>
      <c r="B13" s="4" t="s">
        <v>56</v>
      </c>
      <c r="C13" s="4" t="s">
        <v>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3"/>
  </cols>
  <sheetData>
    <row r="1" spans="1:5">
      <c r="A1" s="1" t="s">
        <v>269</v>
      </c>
      <c r="B1" s="2" t="s">
        <v>1</v>
      </c>
      <c r="D1" s="2" t="s">
        <v>270</v>
      </c>
    </row>
    <row r="2" spans="1:5">
      <c r="B2" s="2" t="s">
        <v>2</v>
      </c>
      <c r="C2" s="2" t="s">
        <v>82</v>
      </c>
      <c r="D2" s="2" t="s">
        <v>28</v>
      </c>
      <c r="E2" s="2" t="s">
        <v>271</v>
      </c>
    </row>
    <row r="3" spans="1:5">
      <c r="A3" s="4" t="s">
        <v>30</v>
      </c>
      <c r="B3" s="7" t="n">
        <v>3680067</v>
      </c>
      <c r="C3" s="7" t="n">
        <v>47058</v>
      </c>
      <c r="D3" s="7" t="n">
        <v>197231</v>
      </c>
      <c r="E3" s="7" t="n">
        <v>498189</v>
      </c>
    </row>
    <row r="4" spans="1:5">
      <c r="A4" s="4" t="s">
        <v>272</v>
      </c>
      <c r="B4" s="5" t="n">
        <v>0</v>
      </c>
      <c r="D4" s="5" t="n">
        <v>0</v>
      </c>
    </row>
    <row r="5" spans="1:5">
      <c r="A5" s="4" t="s">
        <v>273</v>
      </c>
      <c r="B5" s="5" t="n">
        <v>0</v>
      </c>
      <c r="C5" s="7" t="n">
        <v>0</v>
      </c>
    </row>
    <row r="6" spans="1:5">
      <c r="A6" s="4" t="s">
        <v>274</v>
      </c>
      <c r="B6" s="5" t="n">
        <v>67500</v>
      </c>
      <c r="D6" s="5" t="n">
        <v>67500</v>
      </c>
    </row>
    <row r="7" spans="1:5">
      <c r="A7" s="4" t="s">
        <v>275</v>
      </c>
    </row>
    <row r="8" spans="1:5">
      <c r="A8" s="4" t="s">
        <v>30</v>
      </c>
      <c r="B8" s="5" t="n">
        <v>3658203</v>
      </c>
      <c r="D8" s="5" t="n">
        <v>195571</v>
      </c>
    </row>
    <row r="9" spans="1:5">
      <c r="A9" s="4" t="s">
        <v>276</v>
      </c>
    </row>
    <row r="10" spans="1:5">
      <c r="A10" s="4" t="s">
        <v>30</v>
      </c>
      <c r="B10" s="5" t="n">
        <v>20505</v>
      </c>
      <c r="D10" s="5" t="n">
        <v>1562</v>
      </c>
    </row>
    <row r="11" spans="1:5">
      <c r="A11" s="4" t="s">
        <v>277</v>
      </c>
    </row>
    <row r="12" spans="1:5">
      <c r="A12" s="4" t="s">
        <v>278</v>
      </c>
      <c r="B12" s="5" t="n">
        <v>410000</v>
      </c>
      <c r="D12" s="7" t="n">
        <v>660000</v>
      </c>
    </row>
    <row r="13" spans="1:5">
      <c r="A13" s="4" t="s">
        <v>279</v>
      </c>
      <c r="B13" s="5" t="n">
        <v>660000</v>
      </c>
    </row>
    <row r="14" spans="1:5">
      <c r="A14" s="4" t="s">
        <v>280</v>
      </c>
      <c r="B14" s="7" t="n">
        <v>16503</v>
      </c>
    </row>
    <row r="15" spans="1:5">
      <c r="A15" s="4" t="s">
        <v>281</v>
      </c>
    </row>
    <row r="16" spans="1:5">
      <c r="A16" s="4" t="s">
        <v>282</v>
      </c>
      <c r="B16" s="5" t="n">
        <v>80000</v>
      </c>
    </row>
    <row r="17" spans="1:5">
      <c r="A17" s="4" t="s">
        <v>283</v>
      </c>
    </row>
    <row r="18" spans="1:5">
      <c r="A18" s="4" t="s">
        <v>282</v>
      </c>
      <c r="B18" s="5" t="n">
        <v>60000</v>
      </c>
    </row>
    <row r="19" spans="1:5">
      <c r="A19" s="4" t="s">
        <v>284</v>
      </c>
    </row>
    <row r="20" spans="1:5">
      <c r="A20" s="4" t="s">
        <v>282</v>
      </c>
      <c r="B20" s="5" t="n">
        <v>185000</v>
      </c>
    </row>
    <row r="21" spans="1:5">
      <c r="A21" s="4" t="s">
        <v>285</v>
      </c>
    </row>
    <row r="22" spans="1:5">
      <c r="A22" s="4" t="s">
        <v>282</v>
      </c>
      <c r="B22" s="5" t="n">
        <v>18333</v>
      </c>
    </row>
    <row r="23" spans="1:5">
      <c r="A23" s="4" t="s">
        <v>286</v>
      </c>
    </row>
    <row r="24" spans="1:5">
      <c r="A24" s="4" t="s">
        <v>287</v>
      </c>
      <c r="B24" s="7" t="n">
        <v>1035000</v>
      </c>
    </row>
    <row r="25" spans="1:5">
      <c r="A25" s="4" t="s">
        <v>288</v>
      </c>
      <c r="B25" s="5" t="n">
        <v>382950</v>
      </c>
    </row>
    <row r="26" spans="1:5">
      <c r="A26" s="4" t="s">
        <v>289</v>
      </c>
    </row>
    <row r="27" spans="1:5">
      <c r="A27" s="4" t="s">
        <v>287</v>
      </c>
      <c r="B27" s="5" t="n">
        <v>100000</v>
      </c>
    </row>
    <row r="28" spans="1:5">
      <c r="A28" s="4" t="s">
        <v>288</v>
      </c>
      <c r="B28" s="7" t="n">
        <v>4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0</v>
      </c>
      <c r="B1" s="2" t="s">
        <v>1</v>
      </c>
    </row>
    <row r="2" spans="1:3">
      <c r="B2" s="2" t="s">
        <v>2</v>
      </c>
      <c r="C2" s="2" t="s">
        <v>82</v>
      </c>
    </row>
    <row r="3" spans="1:3">
      <c r="A3" s="4" t="s">
        <v>68</v>
      </c>
    </row>
    <row r="4" spans="1:3">
      <c r="A4" s="4" t="s">
        <v>291</v>
      </c>
      <c r="B4" s="5" t="n">
        <v>5000043</v>
      </c>
    </row>
    <row r="5" spans="1:3">
      <c r="A5" s="4" t="s">
        <v>292</v>
      </c>
      <c r="B5" s="7" t="n">
        <v>5000043</v>
      </c>
      <c r="C5" s="7" t="n">
        <v>0</v>
      </c>
    </row>
    <row r="6" spans="1:3">
      <c r="A6" s="4" t="s">
        <v>293</v>
      </c>
      <c r="B6" s="7" t="n">
        <v>15149126</v>
      </c>
    </row>
    <row r="7" spans="1:3">
      <c r="A7" s="4" t="s">
        <v>294</v>
      </c>
    </row>
    <row r="8" spans="1:3">
      <c r="A8" s="4" t="s">
        <v>295</v>
      </c>
      <c r="B8" s="5" t="n">
        <v>240000</v>
      </c>
    </row>
    <row r="9" spans="1:3">
      <c r="A9" s="4" t="s">
        <v>296</v>
      </c>
      <c r="B9" s="5" t="n">
        <v>300000</v>
      </c>
    </row>
    <row r="10" spans="1:3">
      <c r="A10" s="4" t="s">
        <v>297</v>
      </c>
    </row>
    <row r="11" spans="1:3">
      <c r="A11" s="4" t="s">
        <v>295</v>
      </c>
      <c r="B11" s="5" t="n">
        <v>80000</v>
      </c>
    </row>
    <row r="12" spans="1:3">
      <c r="A12" s="4" t="s">
        <v>296</v>
      </c>
      <c r="B12" s="5" t="n">
        <v>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298</v>
      </c>
      <c r="B1" s="2" t="s">
        <v>2</v>
      </c>
      <c r="C1" s="2" t="s">
        <v>28</v>
      </c>
    </row>
    <row r="2" spans="1:3">
      <c r="A2" s="4" t="s">
        <v>299</v>
      </c>
      <c r="B2" s="7" t="n">
        <v>124676</v>
      </c>
      <c r="C2" s="7" t="n">
        <v>110830</v>
      </c>
    </row>
    <row r="3" spans="1:3">
      <c r="A3" s="4" t="s">
        <v>300</v>
      </c>
      <c r="B3" s="5" t="n">
        <v>-102159</v>
      </c>
      <c r="C3" s="5" t="n">
        <v>-99062</v>
      </c>
    </row>
    <row r="4" spans="1:3">
      <c r="A4" s="4" t="s">
        <v>301</v>
      </c>
      <c r="B4" s="5" t="n">
        <v>22517</v>
      </c>
      <c r="C4" s="5" t="n">
        <v>11768</v>
      </c>
    </row>
    <row r="5" spans="1:3">
      <c r="A5" s="4" t="s">
        <v>302</v>
      </c>
    </row>
    <row r="6" spans="1:3">
      <c r="A6" s="4" t="s">
        <v>299</v>
      </c>
      <c r="B6" s="5" t="n">
        <v>91715</v>
      </c>
      <c r="C6" s="5" t="n">
        <v>87413</v>
      </c>
    </row>
    <row r="7" spans="1:3">
      <c r="A7" s="4" t="s">
        <v>303</v>
      </c>
    </row>
    <row r="8" spans="1:3">
      <c r="A8" s="4" t="s">
        <v>299</v>
      </c>
      <c r="B8" s="7" t="n">
        <v>32961</v>
      </c>
      <c r="C8" s="7" t="n">
        <v>234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8"/>
  </cols>
  <sheetData>
    <row r="1" spans="1:4">
      <c r="A1" s="1" t="s">
        <v>304</v>
      </c>
      <c r="B1" s="2" t="s">
        <v>1</v>
      </c>
      <c r="D1" s="2" t="s">
        <v>270</v>
      </c>
    </row>
    <row r="2" spans="1:4">
      <c r="B2" s="2" t="s">
        <v>2</v>
      </c>
      <c r="C2" s="2" t="s">
        <v>82</v>
      </c>
      <c r="D2" s="2" t="s">
        <v>28</v>
      </c>
    </row>
    <row r="3" spans="1:4">
      <c r="A3" s="4" t="s">
        <v>305</v>
      </c>
      <c r="B3" s="7" t="n">
        <v>3097</v>
      </c>
      <c r="C3" s="7" t="n">
        <v>7924</v>
      </c>
    </row>
    <row r="4" spans="1:4">
      <c r="A4" s="4" t="s">
        <v>306</v>
      </c>
    </row>
    <row r="5" spans="1:4">
      <c r="A5" s="4" t="s">
        <v>307</v>
      </c>
      <c r="D5" s="4" t="s">
        <v>308</v>
      </c>
    </row>
    <row r="6" spans="1:4">
      <c r="A6" s="4" t="s">
        <v>302</v>
      </c>
    </row>
    <row r="7" spans="1:4">
      <c r="A7" s="4" t="s">
        <v>307</v>
      </c>
      <c r="D7" s="4" t="s">
        <v>308</v>
      </c>
    </row>
    <row r="8" spans="1:4">
      <c r="A8" s="4" t="s">
        <v>303</v>
      </c>
    </row>
    <row r="9" spans="1:4">
      <c r="A9" s="4" t="s">
        <v>307</v>
      </c>
      <c r="D9"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69</v>
      </c>
      <c r="B1" s="2" t="s">
        <v>2</v>
      </c>
      <c r="C1" s="2" t="s">
        <v>28</v>
      </c>
    </row>
    <row r="2" spans="1:3">
      <c r="A2" s="3" t="s">
        <v>70</v>
      </c>
    </row>
    <row r="3" spans="1:3">
      <c r="A3" s="4" t="s">
        <v>71</v>
      </c>
      <c r="B3" s="4" t="s">
        <v>72</v>
      </c>
      <c r="C3" s="4" t="s">
        <v>72</v>
      </c>
    </row>
    <row r="4" spans="1:3">
      <c r="A4" s="4" t="s">
        <v>73</v>
      </c>
      <c r="B4" s="5" t="n">
        <v>40000000</v>
      </c>
      <c r="C4" s="5" t="n">
        <v>40000000</v>
      </c>
    </row>
    <row r="5" spans="1:3">
      <c r="A5" s="4" t="s">
        <v>74</v>
      </c>
      <c r="B5" s="8" t="n">
        <v>0.001</v>
      </c>
      <c r="C5" s="8" t="n">
        <v>0.001</v>
      </c>
    </row>
    <row r="6" spans="1:3">
      <c r="A6" s="4" t="s">
        <v>75</v>
      </c>
      <c r="B6" s="5" t="n">
        <v>80000000</v>
      </c>
      <c r="C6" s="5" t="n">
        <v>80000000</v>
      </c>
    </row>
    <row r="7" spans="1:3">
      <c r="A7" s="4" t="s">
        <v>76</v>
      </c>
      <c r="B7" s="5" t="n">
        <v>9296805</v>
      </c>
      <c r="C7" s="5" t="n">
        <v>7661805</v>
      </c>
    </row>
    <row r="8" spans="1:3">
      <c r="A8" s="4" t="s">
        <v>77</v>
      </c>
      <c r="B8" s="5" t="n">
        <v>9296805</v>
      </c>
      <c r="C8" s="5" t="n">
        <v>7661805</v>
      </c>
    </row>
    <row r="9" spans="1:3">
      <c r="A9" s="4" t="s">
        <v>65</v>
      </c>
    </row>
    <row r="10" spans="1:3">
      <c r="A10" s="3" t="s">
        <v>70</v>
      </c>
    </row>
    <row r="11" spans="1:3">
      <c r="A11" s="4" t="s">
        <v>71</v>
      </c>
      <c r="B11" s="8" t="n">
        <v>0.001</v>
      </c>
      <c r="C11" s="8" t="n">
        <v>0.001</v>
      </c>
    </row>
    <row r="12" spans="1:3">
      <c r="A12" s="4" t="s">
        <v>73</v>
      </c>
      <c r="B12" s="5" t="n">
        <v>20000000</v>
      </c>
      <c r="C12" s="5" t="n">
        <v>20000000</v>
      </c>
    </row>
    <row r="13" spans="1:3">
      <c r="A13" s="4" t="s">
        <v>78</v>
      </c>
      <c r="B13" s="5" t="n">
        <v>665000</v>
      </c>
      <c r="C13" s="5" t="n">
        <v>905000</v>
      </c>
    </row>
    <row r="14" spans="1:3">
      <c r="A14" s="4" t="s">
        <v>79</v>
      </c>
      <c r="B14" s="5" t="n">
        <v>665000</v>
      </c>
      <c r="C14" s="5" t="n">
        <v>905000</v>
      </c>
    </row>
    <row r="15" spans="1:3">
      <c r="A15" s="4" t="s">
        <v>67</v>
      </c>
    </row>
    <row r="16" spans="1:3">
      <c r="A16" s="3" t="s">
        <v>70</v>
      </c>
    </row>
    <row r="17" spans="1:3">
      <c r="A17" s="4" t="s">
        <v>71</v>
      </c>
      <c r="B17" s="8" t="n">
        <v>0.001</v>
      </c>
      <c r="C17" s="8" t="n">
        <v>0.001</v>
      </c>
    </row>
    <row r="18" spans="1:3">
      <c r="A18" s="4" t="s">
        <v>73</v>
      </c>
      <c r="B18" s="5" t="n">
        <v>20000000</v>
      </c>
      <c r="C18" s="5" t="n">
        <v>20000000</v>
      </c>
    </row>
    <row r="19" spans="1:3">
      <c r="A19" s="4" t="s">
        <v>78</v>
      </c>
      <c r="B19" s="5" t="n">
        <v>2525000</v>
      </c>
      <c r="C19" s="5" t="n">
        <v>2605000</v>
      </c>
    </row>
    <row r="20" spans="1:3">
      <c r="A20" s="4" t="s">
        <v>79</v>
      </c>
      <c r="B20" s="5" t="n">
        <v>2525000</v>
      </c>
      <c r="C20" s="5" t="n">
        <v>2605000</v>
      </c>
    </row>
    <row r="21" spans="1:3">
      <c r="A21" s="4" t="s">
        <v>68</v>
      </c>
    </row>
    <row r="22" spans="1:3">
      <c r="A22" s="3" t="s">
        <v>70</v>
      </c>
    </row>
    <row r="23" spans="1:3">
      <c r="A23" s="4" t="s">
        <v>71</v>
      </c>
      <c r="B23" s="8" t="n">
        <v>0.001</v>
      </c>
      <c r="C23" s="8" t="n">
        <v>0.001</v>
      </c>
    </row>
    <row r="24" spans="1:3">
      <c r="A24" s="4" t="s">
        <v>73</v>
      </c>
      <c r="B24" s="5" t="n">
        <v>20000000</v>
      </c>
      <c r="C24" s="5" t="n">
        <v>20000000</v>
      </c>
    </row>
    <row r="25" spans="1:3">
      <c r="A25" s="4" t="s">
        <v>78</v>
      </c>
      <c r="B25" s="5" t="n">
        <v>5000043</v>
      </c>
      <c r="C25" s="5" t="n">
        <v>0</v>
      </c>
    </row>
    <row r="26" spans="1:3">
      <c r="A26" s="4" t="s">
        <v>79</v>
      </c>
      <c r="B26" s="5" t="n">
        <v>5000043</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s>
  <sheetData>
    <row r="1" spans="1:4">
      <c r="A1" s="1" t="s">
        <v>310</v>
      </c>
      <c r="B1" s="2" t="s">
        <v>1</v>
      </c>
    </row>
    <row r="2" spans="1:4">
      <c r="B2" s="2" t="s">
        <v>2</v>
      </c>
      <c r="C2" s="2" t="s">
        <v>82</v>
      </c>
      <c r="D2" s="2" t="s">
        <v>28</v>
      </c>
    </row>
    <row r="3" spans="1:4">
      <c r="A3" s="3" t="s">
        <v>162</v>
      </c>
    </row>
    <row r="4" spans="1:4">
      <c r="A4" s="4" t="s">
        <v>311</v>
      </c>
      <c r="B4" s="7" t="n">
        <v>184169</v>
      </c>
      <c r="D4" s="7" t="n">
        <v>174046</v>
      </c>
    </row>
    <row r="5" spans="1:4">
      <c r="A5" s="4" t="s">
        <v>312</v>
      </c>
      <c r="B5" s="5" t="n">
        <v>-103317</v>
      </c>
      <c r="D5" s="5" t="n">
        <v>-95899</v>
      </c>
    </row>
    <row r="6" spans="1:4">
      <c r="A6" s="4" t="s">
        <v>313</v>
      </c>
      <c r="B6" s="5" t="n">
        <v>80852</v>
      </c>
      <c r="D6" s="7" t="n">
        <v>78147</v>
      </c>
    </row>
    <row r="7" spans="1:4">
      <c r="A7" s="4" t="s">
        <v>314</v>
      </c>
      <c r="B7" s="7" t="n">
        <v>7418</v>
      </c>
      <c r="C7" s="7" t="n">
        <v>7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15</v>
      </c>
      <c r="B1" s="2" t="s">
        <v>316</v>
      </c>
    </row>
    <row r="2" spans="1:2">
      <c r="A2" s="4" t="s">
        <v>317</v>
      </c>
    </row>
    <row r="3" spans="1:2">
      <c r="A3" s="4" t="s">
        <v>318</v>
      </c>
      <c r="B3" s="7" t="n">
        <v>16200</v>
      </c>
    </row>
    <row r="4" spans="1:2">
      <c r="A4" s="4" t="s">
        <v>319</v>
      </c>
      <c r="B4" s="5" t="n">
        <v>64800</v>
      </c>
    </row>
    <row r="5" spans="1:2">
      <c r="A5" s="4" t="s">
        <v>320</v>
      </c>
      <c r="B5" s="5" t="n">
        <v>64800</v>
      </c>
    </row>
    <row r="6" spans="1:2">
      <c r="A6" s="4" t="s">
        <v>321</v>
      </c>
      <c r="B6" s="5" t="n">
        <v>21600</v>
      </c>
    </row>
    <row r="7" spans="1:2">
      <c r="A7" s="4" t="s">
        <v>322</v>
      </c>
    </row>
    <row r="8" spans="1:2">
      <c r="A8" s="4" t="s">
        <v>318</v>
      </c>
      <c r="B8" s="5" t="n">
        <v>12725</v>
      </c>
    </row>
    <row r="9" spans="1:2">
      <c r="A9" s="4" t="s">
        <v>319</v>
      </c>
      <c r="B9" s="5" t="n">
        <v>52173</v>
      </c>
    </row>
    <row r="10" spans="1:2">
      <c r="A10" s="4" t="s">
        <v>320</v>
      </c>
      <c r="B10" s="5" t="n">
        <v>53783</v>
      </c>
    </row>
    <row r="11" spans="1:2">
      <c r="A11" s="4" t="s">
        <v>321</v>
      </c>
      <c r="B11" s="5" t="n">
        <v>9000</v>
      </c>
    </row>
    <row r="12" spans="1:2">
      <c r="A12" s="4" t="s">
        <v>323</v>
      </c>
    </row>
    <row r="13" spans="1:2">
      <c r="A13" s="4" t="s">
        <v>318</v>
      </c>
      <c r="B13" s="5" t="n">
        <v>7875</v>
      </c>
    </row>
    <row r="14" spans="1:2">
      <c r="A14" s="4" t="s">
        <v>319</v>
      </c>
      <c r="B14" s="5" t="n">
        <v>31501</v>
      </c>
    </row>
    <row r="15" spans="1:2">
      <c r="A15" s="4" t="s">
        <v>320</v>
      </c>
      <c r="B15" s="5" t="n">
        <v>31501</v>
      </c>
    </row>
    <row r="16" spans="1:2">
      <c r="A16" s="4" t="s">
        <v>321</v>
      </c>
      <c r="B16" s="7" t="n">
        <v>5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7"/>
  </cols>
  <sheetData>
    <row r="1" spans="1:2">
      <c r="A1" s="1" t="s">
        <v>324</v>
      </c>
      <c r="B1" s="2" t="s">
        <v>1</v>
      </c>
    </row>
    <row r="2" spans="1:2">
      <c r="B2" s="2" t="s">
        <v>325</v>
      </c>
    </row>
    <row r="3" spans="1:2">
      <c r="A3" s="4" t="s">
        <v>326</v>
      </c>
      <c r="B3" s="5" t="n">
        <v>200000</v>
      </c>
    </row>
    <row r="4" spans="1:2">
      <c r="A4" s="4" t="s">
        <v>327</v>
      </c>
      <c r="B4" s="7" t="n">
        <v>7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28</v>
      </c>
      <c r="B1" s="2" t="s">
        <v>81</v>
      </c>
      <c r="F1" s="2" t="s">
        <v>1</v>
      </c>
      <c r="H1" s="2" t="s">
        <v>270</v>
      </c>
    </row>
    <row r="2" spans="1:8">
      <c r="B2" s="2" t="s">
        <v>2</v>
      </c>
      <c r="C2" s="2" t="s">
        <v>329</v>
      </c>
      <c r="D2" s="2" t="s">
        <v>82</v>
      </c>
      <c r="E2" s="2" t="s">
        <v>330</v>
      </c>
      <c r="F2" s="2" t="s">
        <v>2</v>
      </c>
      <c r="G2" s="2" t="s">
        <v>82</v>
      </c>
      <c r="H2" s="2" t="s">
        <v>28</v>
      </c>
    </row>
    <row r="3" spans="1:8">
      <c r="A3" s="4" t="s">
        <v>331</v>
      </c>
      <c r="B3" s="7" t="n">
        <v>497887</v>
      </c>
      <c r="D3" s="7" t="n">
        <v>255990</v>
      </c>
      <c r="E3" s="7" t="n">
        <v>219263</v>
      </c>
      <c r="F3" s="7" t="n">
        <v>1351791</v>
      </c>
      <c r="G3" s="7" t="n">
        <v>645921</v>
      </c>
      <c r="H3" s="7" t="n">
        <v>948385</v>
      </c>
    </row>
    <row r="4" spans="1:8">
      <c r="A4" s="4" t="s">
        <v>332</v>
      </c>
      <c r="B4" s="5" t="n">
        <v>-1323419</v>
      </c>
      <c r="D4" s="5" t="n">
        <v>-704756</v>
      </c>
      <c r="E4" s="5" t="n">
        <v>-741717</v>
      </c>
      <c r="F4" s="5" t="n">
        <v>-3333956</v>
      </c>
      <c r="G4" s="5" t="n">
        <v>-2074212</v>
      </c>
      <c r="H4" s="5" t="n">
        <v>-2877556</v>
      </c>
    </row>
    <row r="5" spans="1:8">
      <c r="A5" s="4" t="s">
        <v>333</v>
      </c>
      <c r="B5" s="5" t="n">
        <v>-1291014</v>
      </c>
      <c r="D5" s="5" t="n">
        <v>-650609</v>
      </c>
      <c r="E5" s="5" t="n">
        <v>-752827</v>
      </c>
      <c r="F5" s="5" t="n">
        <v>-1733552</v>
      </c>
      <c r="G5" s="5" t="n">
        <v>-2033000</v>
      </c>
      <c r="H5" s="5" t="n">
        <v>-1981006</v>
      </c>
    </row>
    <row r="6" spans="1:8">
      <c r="A6" s="4" t="s">
        <v>334</v>
      </c>
      <c r="B6" s="5" t="n">
        <v>-16504093</v>
      </c>
      <c r="C6" s="7" t="n">
        <v>-211468</v>
      </c>
      <c r="D6" s="5" t="n">
        <v>-689997</v>
      </c>
      <c r="E6" s="5" t="n">
        <v>-755452</v>
      </c>
      <c r="F6" s="5" t="n">
        <v>-17024594</v>
      </c>
      <c r="G6" s="5" t="n">
        <v>-2194252</v>
      </c>
      <c r="H6" s="5" t="n">
        <v>-2180932</v>
      </c>
    </row>
    <row r="7" spans="1:8">
      <c r="A7" s="4" t="s">
        <v>335</v>
      </c>
      <c r="C7" s="5" t="n">
        <v>235084</v>
      </c>
      <c r="D7" s="5" t="n">
        <v>287840</v>
      </c>
      <c r="E7" s="5" t="n">
        <v>192646</v>
      </c>
      <c r="G7" s="5" t="n">
        <v>287840</v>
      </c>
      <c r="H7" s="5" t="n">
        <v>282616</v>
      </c>
    </row>
    <row r="8" spans="1:8">
      <c r="A8" s="4" t="s">
        <v>336</v>
      </c>
      <c r="B8" s="5" t="n">
        <v>27777</v>
      </c>
      <c r="D8" s="5" t="n">
        <v>162273</v>
      </c>
      <c r="E8" s="5" t="n">
        <v>185944</v>
      </c>
      <c r="F8" s="5" t="n">
        <v>27777</v>
      </c>
      <c r="G8" s="5" t="n">
        <v>162273</v>
      </c>
      <c r="H8" s="5" t="n">
        <v>90278</v>
      </c>
    </row>
    <row r="9" spans="1:8">
      <c r="A9" s="4" t="s">
        <v>337</v>
      </c>
      <c r="B9" s="5" t="n">
        <v>74609</v>
      </c>
      <c r="C9" s="5" t="n">
        <v>75497</v>
      </c>
      <c r="D9" s="5" t="n">
        <v>50371</v>
      </c>
      <c r="E9" s="5" t="n">
        <v>66491</v>
      </c>
      <c r="F9" s="5" t="n">
        <v>74609</v>
      </c>
      <c r="G9" s="5" t="n">
        <v>50371</v>
      </c>
      <c r="H9" s="5" t="n">
        <v>26529</v>
      </c>
    </row>
    <row r="10" spans="1:8">
      <c r="A10" s="4" t="s">
        <v>338</v>
      </c>
      <c r="B10" s="5" t="n">
        <v>35305691</v>
      </c>
      <c r="C10" s="5" t="n">
        <v>14735888</v>
      </c>
      <c r="D10" s="5" t="n">
        <v>14742075</v>
      </c>
      <c r="E10" s="5" t="n">
        <v>14742075</v>
      </c>
      <c r="F10" s="5" t="n">
        <v>35305691</v>
      </c>
      <c r="G10" s="5" t="n">
        <v>14742075</v>
      </c>
      <c r="H10" s="5" t="n">
        <v>14735888</v>
      </c>
    </row>
    <row r="11" spans="1:8">
      <c r="A11" s="4" t="s">
        <v>339</v>
      </c>
      <c r="B11" s="5" t="n">
        <v>-24368</v>
      </c>
      <c r="C11" s="5" t="n">
        <v>785314</v>
      </c>
      <c r="D11" s="5" t="n">
        <v>1749806</v>
      </c>
      <c r="E11" s="5" t="n">
        <v>380195</v>
      </c>
      <c r="F11" s="5" t="n">
        <v>-24368</v>
      </c>
      <c r="G11" s="5" t="n">
        <v>1749806</v>
      </c>
      <c r="H11" s="5" t="n">
        <v>2114170</v>
      </c>
    </row>
    <row r="12" spans="1:8">
      <c r="A12" s="4" t="s">
        <v>340</v>
      </c>
      <c r="B12" s="5" t="n">
        <v>-32122899</v>
      </c>
      <c r="C12" s="5" t="n">
        <v>-15309773</v>
      </c>
      <c r="D12" s="5" t="n">
        <v>-15111625</v>
      </c>
      <c r="E12" s="5" t="n">
        <v>-14421627</v>
      </c>
      <c r="F12" s="5" t="n">
        <v>-32122899</v>
      </c>
      <c r="G12" s="5" t="n">
        <v>-15111625</v>
      </c>
      <c r="H12" s="5" t="n">
        <v>-15098305</v>
      </c>
    </row>
    <row r="13" spans="1:8">
      <c r="A13" s="4" t="s">
        <v>67</v>
      </c>
    </row>
    <row r="14" spans="1:8">
      <c r="A14" s="4" t="s">
        <v>341</v>
      </c>
      <c r="B14" s="7" t="n">
        <v>2525</v>
      </c>
      <c r="C14" s="5" t="n">
        <v>2605</v>
      </c>
      <c r="D14" s="5" t="n">
        <v>2605</v>
      </c>
      <c r="E14" s="5" t="n">
        <v>2605</v>
      </c>
      <c r="F14" s="7" t="n">
        <v>2525</v>
      </c>
      <c r="G14" s="5" t="n">
        <v>2605</v>
      </c>
      <c r="H14" s="5" t="n">
        <v>2605</v>
      </c>
    </row>
    <row r="15" spans="1:8">
      <c r="A15" s="4" t="s">
        <v>342</v>
      </c>
    </row>
    <row r="16" spans="1:8">
      <c r="A16" s="4" t="s">
        <v>331</v>
      </c>
      <c r="D16" s="5" t="n">
        <v>191952</v>
      </c>
      <c r="E16" s="5" t="n">
        <v>289263</v>
      </c>
      <c r="H16" s="5" t="n">
        <v>903185</v>
      </c>
    </row>
    <row r="17" spans="1:8">
      <c r="A17" s="4" t="s">
        <v>332</v>
      </c>
      <c r="D17" s="5" t="n">
        <v>-768794</v>
      </c>
      <c r="E17" s="5" t="n">
        <v>-671248</v>
      </c>
      <c r="H17" s="5" t="n">
        <v>-2922756</v>
      </c>
    </row>
    <row r="18" spans="1:8">
      <c r="A18" s="4" t="s">
        <v>333</v>
      </c>
      <c r="D18" s="5" t="n">
        <v>-714647</v>
      </c>
      <c r="E18" s="5" t="n">
        <v>-684608</v>
      </c>
      <c r="H18" s="5" t="n">
        <v>-2026206</v>
      </c>
    </row>
    <row r="19" spans="1:8">
      <c r="A19" s="4" t="s">
        <v>334</v>
      </c>
      <c r="C19" s="5" t="n">
        <v>-210410</v>
      </c>
      <c r="D19" s="5" t="n">
        <v>-752987</v>
      </c>
      <c r="E19" s="5" t="n">
        <v>-684608</v>
      </c>
      <c r="H19" s="5" t="n">
        <v>-2223182</v>
      </c>
    </row>
    <row r="20" spans="1:8">
      <c r="A20" s="4" t="s">
        <v>335</v>
      </c>
      <c r="C20" s="5" t="n">
        <v>84384</v>
      </c>
      <c r="D20" s="5" t="n">
        <v>126240</v>
      </c>
      <c r="E20" s="5" t="n">
        <v>122646</v>
      </c>
      <c r="G20" s="5" t="n">
        <v>126240</v>
      </c>
      <c r="H20" s="5" t="n">
        <v>111016</v>
      </c>
    </row>
    <row r="21" spans="1:8">
      <c r="A21" s="4" t="s">
        <v>336</v>
      </c>
      <c r="D21" s="5" t="n">
        <v>111111</v>
      </c>
      <c r="E21" s="5" t="n">
        <v>131944</v>
      </c>
      <c r="G21" s="5" t="n">
        <v>111111</v>
      </c>
    </row>
    <row r="22" spans="1:8">
      <c r="A22" s="4" t="s">
        <v>337</v>
      </c>
      <c r="C22" s="5" t="n">
        <v>71864</v>
      </c>
      <c r="D22" s="5" t="n">
        <v>48854</v>
      </c>
      <c r="E22" s="5" t="n">
        <v>66022</v>
      </c>
      <c r="G22" s="5" t="n">
        <v>48854</v>
      </c>
      <c r="H22" s="5" t="n">
        <v>23954</v>
      </c>
    </row>
    <row r="23" spans="1:8">
      <c r="A23" s="4" t="s">
        <v>338</v>
      </c>
      <c r="C23" s="5" t="n">
        <v>14665583</v>
      </c>
      <c r="D23" s="5" t="n">
        <v>14671770</v>
      </c>
      <c r="E23" s="5" t="n">
        <v>14671770</v>
      </c>
      <c r="G23" s="5" t="n">
        <v>14671770</v>
      </c>
      <c r="H23" s="5" t="n">
        <v>14665583</v>
      </c>
    </row>
    <row r="24" spans="1:8">
      <c r="A24" s="4" t="s">
        <v>339</v>
      </c>
      <c r="C24" s="5" t="n">
        <v>749814</v>
      </c>
      <c r="D24" s="5" t="n">
        <v>1703406</v>
      </c>
      <c r="E24" s="5" t="n">
        <v>364195</v>
      </c>
      <c r="G24" s="5" t="n">
        <v>1703406</v>
      </c>
      <c r="H24" s="5" t="n">
        <v>2057770</v>
      </c>
    </row>
    <row r="25" spans="1:8">
      <c r="A25" s="4" t="s">
        <v>340</v>
      </c>
      <c r="C25" s="5" t="n">
        <v>-15350965</v>
      </c>
      <c r="D25" s="5" t="n">
        <v>-15103771</v>
      </c>
      <c r="E25" s="5" t="n">
        <v>-14350783</v>
      </c>
      <c r="G25" s="5" t="n">
        <v>-15103771</v>
      </c>
      <c r="H25" s="5" t="n">
        <v>-15140555</v>
      </c>
    </row>
    <row r="26" spans="1:8">
      <c r="A26" s="4" t="s">
        <v>343</v>
      </c>
    </row>
    <row r="27" spans="1:8">
      <c r="A27" s="4" t="s">
        <v>341</v>
      </c>
      <c r="C27" s="7" t="n">
        <v>2535</v>
      </c>
      <c r="D27" s="7" t="n">
        <v>2535</v>
      </c>
      <c r="E27" s="7" t="n">
        <v>2535</v>
      </c>
      <c r="G27" s="7" t="n">
        <v>2535</v>
      </c>
      <c r="H27" s="7" t="n">
        <v>2535</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344</v>
      </c>
      <c r="B1" s="2" t="s">
        <v>81</v>
      </c>
      <c r="E1" s="2" t="s">
        <v>1</v>
      </c>
      <c r="G1" s="2" t="s">
        <v>270</v>
      </c>
    </row>
    <row r="2" spans="1:7">
      <c r="B2" s="2" t="s">
        <v>2</v>
      </c>
      <c r="C2" s="2" t="s">
        <v>82</v>
      </c>
      <c r="D2" s="2" t="s">
        <v>330</v>
      </c>
      <c r="E2" s="2" t="s">
        <v>2</v>
      </c>
      <c r="F2" s="2" t="s">
        <v>82</v>
      </c>
      <c r="G2" s="2" t="s">
        <v>28</v>
      </c>
    </row>
    <row r="3" spans="1:7">
      <c r="A3" s="4" t="s">
        <v>345</v>
      </c>
      <c r="B3" s="7" t="n">
        <v>497887</v>
      </c>
      <c r="C3" s="7" t="n">
        <v>255990</v>
      </c>
      <c r="D3" s="7" t="n">
        <v>219263</v>
      </c>
      <c r="E3" s="7" t="n">
        <v>1351791</v>
      </c>
      <c r="F3" s="7" t="n">
        <v>645921</v>
      </c>
      <c r="G3" s="7" t="n">
        <v>948385</v>
      </c>
    </row>
    <row r="4" spans="1:7">
      <c r="A4" s="4" t="s">
        <v>346</v>
      </c>
      <c r="B4" s="5" t="n">
        <v>4705900</v>
      </c>
      <c r="E4" s="5" t="n">
        <v>4705900</v>
      </c>
      <c r="G4" s="5" t="n">
        <v>3053150</v>
      </c>
    </row>
    <row r="5" spans="1:7">
      <c r="A5" s="4" t="s">
        <v>347</v>
      </c>
      <c r="B5" s="5" t="n">
        <v>1531717</v>
      </c>
      <c r="E5" s="5" t="n">
        <v>1531717</v>
      </c>
      <c r="G5" s="5" t="n">
        <v>1290862</v>
      </c>
    </row>
    <row r="6" spans="1:7">
      <c r="A6" s="4" t="s">
        <v>57</v>
      </c>
      <c r="B6" s="7" t="n">
        <v>3174183</v>
      </c>
      <c r="E6" s="7" t="n">
        <v>3174183</v>
      </c>
      <c r="G6" s="5" t="n">
        <v>1762288</v>
      </c>
    </row>
    <row r="7" spans="1:7">
      <c r="A7" s="4" t="s">
        <v>342</v>
      </c>
    </row>
    <row r="8" spans="1:7">
      <c r="A8" s="4" t="s">
        <v>345</v>
      </c>
      <c r="C8" s="7" t="n">
        <v>191952</v>
      </c>
      <c r="D8" s="7" t="n">
        <v>289263</v>
      </c>
      <c r="G8" s="5" t="n">
        <v>903185</v>
      </c>
    </row>
    <row r="9" spans="1:7">
      <c r="A9" s="4" t="s">
        <v>348</v>
      </c>
    </row>
    <row r="10" spans="1:7">
      <c r="A10" s="4" t="s">
        <v>345</v>
      </c>
      <c r="G10" s="5" t="n">
        <v>-45200</v>
      </c>
    </row>
    <row r="11" spans="1:7">
      <c r="A11" s="4" t="s">
        <v>346</v>
      </c>
      <c r="G11" s="5" t="n">
        <v>-171600</v>
      </c>
    </row>
    <row r="12" spans="1:7">
      <c r="A12" s="4" t="s">
        <v>347</v>
      </c>
      <c r="G12" s="5" t="n">
        <v>-2575</v>
      </c>
    </row>
    <row r="13" spans="1:7">
      <c r="A13" s="4" t="s">
        <v>57</v>
      </c>
      <c r="G13" s="7" t="n">
        <v>-16902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01367</v>
      </c>
      <c r="C4" s="7" t="n">
        <v>99871</v>
      </c>
      <c r="D4" s="7" t="n">
        <v>670529</v>
      </c>
      <c r="E4" s="7" t="n">
        <v>259620</v>
      </c>
    </row>
    <row r="5" spans="1:5">
      <c r="A5" s="4" t="s">
        <v>85</v>
      </c>
      <c r="B5" s="5" t="n">
        <v>196520</v>
      </c>
      <c r="C5" s="5" t="n">
        <v>144039</v>
      </c>
      <c r="D5" s="5" t="n">
        <v>677843</v>
      </c>
      <c r="E5" s="5" t="n">
        <v>344942</v>
      </c>
    </row>
    <row r="6" spans="1:5">
      <c r="A6" s="4" t="s">
        <v>86</v>
      </c>
      <c r="B6" s="5" t="n">
        <v>0</v>
      </c>
      <c r="C6" s="5" t="n">
        <v>12080</v>
      </c>
      <c r="D6" s="5" t="n">
        <v>3419</v>
      </c>
      <c r="E6" s="5" t="n">
        <v>41359</v>
      </c>
    </row>
    <row r="7" spans="1:5">
      <c r="A7" s="4" t="s">
        <v>87</v>
      </c>
      <c r="B7" s="5" t="n">
        <v>497887</v>
      </c>
      <c r="C7" s="5" t="n">
        <v>255990</v>
      </c>
      <c r="D7" s="5" t="n">
        <v>1351791</v>
      </c>
      <c r="E7" s="5" t="n">
        <v>645921</v>
      </c>
    </row>
    <row r="8" spans="1:5">
      <c r="A8" s="4" t="s">
        <v>88</v>
      </c>
      <c r="B8" s="5" t="n">
        <v>565236</v>
      </c>
      <c r="C8" s="5" t="n">
        <v>249155</v>
      </c>
      <c r="D8" s="5" t="n">
        <v>1014632</v>
      </c>
      <c r="E8" s="5" t="n">
        <v>761372</v>
      </c>
    </row>
    <row r="9" spans="1:5">
      <c r="A9" s="4" t="s">
        <v>89</v>
      </c>
      <c r="B9" s="5" t="n">
        <v>-67349</v>
      </c>
      <c r="C9" s="5" t="n">
        <v>6835</v>
      </c>
      <c r="D9" s="5" t="n">
        <v>337159</v>
      </c>
      <c r="E9" s="5" t="n">
        <v>-115451</v>
      </c>
    </row>
    <row r="10" spans="1:5">
      <c r="A10" s="3" t="s">
        <v>90</v>
      </c>
    </row>
    <row r="11" spans="1:5">
      <c r="A11" s="4" t="s">
        <v>91</v>
      </c>
      <c r="B11" s="5" t="n">
        <v>1122287</v>
      </c>
      <c r="C11" s="5" t="n">
        <v>648732</v>
      </c>
      <c r="D11" s="5" t="n">
        <v>3175765</v>
      </c>
      <c r="E11" s="5" t="n">
        <v>1700210</v>
      </c>
    </row>
    <row r="12" spans="1:5">
      <c r="A12" s="4" t="s">
        <v>92</v>
      </c>
      <c r="B12" s="5" t="n">
        <v>133783</v>
      </c>
      <c r="C12" s="5" t="n">
        <v>62859</v>
      </c>
      <c r="D12" s="5" t="n">
        <v>495350</v>
      </c>
      <c r="E12" s="5" t="n">
        <v>258551</v>
      </c>
    </row>
    <row r="13" spans="1:5">
      <c r="A13" s="4" t="s">
        <v>93</v>
      </c>
      <c r="B13" s="5" t="n">
        <v>1256070</v>
      </c>
      <c r="C13" s="5" t="n">
        <v>711591</v>
      </c>
      <c r="D13" s="5" t="n">
        <v>3671115</v>
      </c>
      <c r="E13" s="5" t="n">
        <v>1958761</v>
      </c>
    </row>
    <row r="14" spans="1:5">
      <c r="A14" s="4" t="s">
        <v>94</v>
      </c>
      <c r="B14" s="5" t="n">
        <v>-1323419</v>
      </c>
      <c r="C14" s="5" t="n">
        <v>-704756</v>
      </c>
      <c r="D14" s="5" t="n">
        <v>-3333956</v>
      </c>
      <c r="E14" s="5" t="n">
        <v>-2074212</v>
      </c>
    </row>
    <row r="15" spans="1:5">
      <c r="A15" s="3" t="s">
        <v>95</v>
      </c>
    </row>
    <row r="16" spans="1:5">
      <c r="A16" s="4" t="s">
        <v>96</v>
      </c>
      <c r="B16" s="5" t="n">
        <v>8146</v>
      </c>
      <c r="C16" s="5" t="n">
        <v>0</v>
      </c>
      <c r="D16" s="5" t="n">
        <v>9095</v>
      </c>
      <c r="E16" s="5" t="n">
        <v>0</v>
      </c>
    </row>
    <row r="17" spans="1:5">
      <c r="A17" s="4" t="s">
        <v>97</v>
      </c>
      <c r="B17" s="5" t="n">
        <v>-10892</v>
      </c>
      <c r="C17" s="5" t="n">
        <v>-9873</v>
      </c>
      <c r="D17" s="5" t="n">
        <v>-78526</v>
      </c>
      <c r="E17" s="5" t="n">
        <v>-13973</v>
      </c>
    </row>
    <row r="18" spans="1:5">
      <c r="A18" s="4" t="s">
        <v>98</v>
      </c>
      <c r="B18" s="5" t="n">
        <v>35151</v>
      </c>
      <c r="C18" s="5" t="n">
        <v>64020</v>
      </c>
      <c r="D18" s="5" t="n">
        <v>1669835</v>
      </c>
      <c r="E18" s="5" t="n">
        <v>55185</v>
      </c>
    </row>
    <row r="19" spans="1:5">
      <c r="A19" s="4" t="s">
        <v>99</v>
      </c>
      <c r="B19" s="5" t="n">
        <v>32405</v>
      </c>
      <c r="C19" s="5" t="n">
        <v>54147</v>
      </c>
      <c r="D19" s="5" t="n">
        <v>1600404</v>
      </c>
      <c r="E19" s="5" t="n">
        <v>41212</v>
      </c>
    </row>
    <row r="20" spans="1:5">
      <c r="A20" s="4" t="s">
        <v>100</v>
      </c>
      <c r="B20" s="5" t="n">
        <v>-1291014</v>
      </c>
      <c r="C20" s="5" t="n">
        <v>-650609</v>
      </c>
      <c r="D20" s="5" t="n">
        <v>-1733552</v>
      </c>
      <c r="E20" s="5" t="n">
        <v>-2033000</v>
      </c>
    </row>
    <row r="21" spans="1:5">
      <c r="A21" s="4" t="s">
        <v>101</v>
      </c>
      <c r="B21" s="5" t="n">
        <v>-15149126</v>
      </c>
      <c r="C21" s="5" t="n">
        <v>0</v>
      </c>
      <c r="D21" s="5" t="n">
        <v>-15149126</v>
      </c>
      <c r="E21" s="5" t="n">
        <v>-109627</v>
      </c>
    </row>
    <row r="22" spans="1:5">
      <c r="A22" s="4" t="s">
        <v>102</v>
      </c>
      <c r="B22" s="5" t="n">
        <v>-63953</v>
      </c>
      <c r="C22" s="5" t="n">
        <v>-39388</v>
      </c>
      <c r="D22" s="5" t="n">
        <v>-141916</v>
      </c>
      <c r="E22" s="5" t="n">
        <v>-51625</v>
      </c>
    </row>
    <row r="23" spans="1:5">
      <c r="A23" s="4" t="s">
        <v>103</v>
      </c>
      <c r="B23" s="5" t="n">
        <v>-16504093</v>
      </c>
      <c r="C23" s="5" t="n">
        <v>-689997</v>
      </c>
      <c r="D23" s="5" t="n">
        <v>-17024594</v>
      </c>
      <c r="E23" s="5" t="n">
        <v>-2194252</v>
      </c>
    </row>
    <row r="24" spans="1:5">
      <c r="A24" s="3" t="s">
        <v>104</v>
      </c>
    </row>
    <row r="25" spans="1:5">
      <c r="A25" s="4" t="s">
        <v>105</v>
      </c>
      <c r="B25" s="5" t="n">
        <v>38895</v>
      </c>
      <c r="C25" s="5" t="n">
        <v>1369611</v>
      </c>
      <c r="D25" s="5" t="n">
        <v>-2138538</v>
      </c>
      <c r="E25" s="5" t="n">
        <v>1218175</v>
      </c>
    </row>
    <row r="26" spans="1:5">
      <c r="A26" s="4" t="s">
        <v>106</v>
      </c>
      <c r="B26" s="7" t="n">
        <v>-16465198</v>
      </c>
      <c r="C26" s="7" t="n">
        <v>679614</v>
      </c>
      <c r="D26" s="7" t="n">
        <v>-19163132</v>
      </c>
      <c r="E26" s="7" t="n">
        <v>-976077</v>
      </c>
    </row>
    <row r="27" spans="1:5">
      <c r="A27" s="3" t="s">
        <v>107</v>
      </c>
    </row>
    <row r="28" spans="1:5">
      <c r="A28" s="4" t="s">
        <v>108</v>
      </c>
      <c r="B28" s="9" t="n">
        <v>-2.13</v>
      </c>
      <c r="C28" s="4" t="s">
        <v>109</v>
      </c>
      <c r="D28" s="9" t="n">
        <v>-2.21</v>
      </c>
      <c r="E28" s="4" t="s">
        <v>110</v>
      </c>
    </row>
    <row r="29" spans="1:5">
      <c r="A29" s="4" t="s">
        <v>111</v>
      </c>
      <c r="B29" s="5" t="n">
        <v>7751805</v>
      </c>
      <c r="C29" s="5" t="n">
        <v>7724305</v>
      </c>
      <c r="D29" s="5" t="n">
        <v>7691475</v>
      </c>
      <c r="E29" s="5" t="n">
        <v>7724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82</v>
      </c>
    </row>
    <row r="3" spans="1:3">
      <c r="A3" s="3" t="s">
        <v>113</v>
      </c>
    </row>
    <row r="4" spans="1:3">
      <c r="A4" s="4" t="s">
        <v>100</v>
      </c>
      <c r="B4" s="7" t="n">
        <v>-1733552</v>
      </c>
      <c r="C4" s="7" t="n">
        <v>-2033000</v>
      </c>
    </row>
    <row r="5" spans="1:3">
      <c r="A5" s="3" t="s">
        <v>114</v>
      </c>
    </row>
    <row r="6" spans="1:3">
      <c r="A6" s="4" t="s">
        <v>115</v>
      </c>
      <c r="B6" s="5" t="n">
        <v>-317500</v>
      </c>
      <c r="C6" s="5" t="n">
        <v>-126538</v>
      </c>
    </row>
    <row r="7" spans="1:3">
      <c r="A7" s="4" t="s">
        <v>116</v>
      </c>
      <c r="B7" s="5" t="n">
        <v>-1669835</v>
      </c>
      <c r="C7" s="5" t="n">
        <v>-55185</v>
      </c>
    </row>
    <row r="8" spans="1:3">
      <c r="A8" s="4" t="s">
        <v>117</v>
      </c>
      <c r="B8" s="5" t="n">
        <v>426950</v>
      </c>
      <c r="C8" s="5" t="n">
        <v>0</v>
      </c>
    </row>
    <row r="9" spans="1:3">
      <c r="A9" s="4" t="s">
        <v>118</v>
      </c>
      <c r="B9" s="5" t="n">
        <v>10515</v>
      </c>
      <c r="C9" s="5" t="n">
        <v>15230</v>
      </c>
    </row>
    <row r="10" spans="1:3">
      <c r="A10" s="4" t="s">
        <v>119</v>
      </c>
      <c r="B10" s="5" t="n">
        <v>-1018</v>
      </c>
      <c r="C10" s="5" t="n">
        <v>-1079</v>
      </c>
    </row>
    <row r="11" spans="1:3">
      <c r="A11" s="3" t="s">
        <v>120</v>
      </c>
    </row>
    <row r="12" spans="1:3">
      <c r="A12" s="4" t="s">
        <v>121</v>
      </c>
      <c r="B12" s="5" t="n">
        <v>-45486</v>
      </c>
      <c r="C12" s="5" t="n">
        <v>-16754</v>
      </c>
    </row>
    <row r="13" spans="1:3">
      <c r="A13" s="4" t="s">
        <v>34</v>
      </c>
      <c r="B13" s="5" t="n">
        <v>-48329</v>
      </c>
      <c r="C13" s="5" t="n">
        <v>36369</v>
      </c>
    </row>
    <row r="14" spans="1:3">
      <c r="A14" s="4" t="s">
        <v>42</v>
      </c>
      <c r="B14" s="5" t="n">
        <v>22171</v>
      </c>
      <c r="C14" s="5" t="n">
        <v>2218</v>
      </c>
    </row>
    <row r="15" spans="1:3">
      <c r="A15" s="4" t="s">
        <v>122</v>
      </c>
      <c r="B15" s="5" t="n">
        <v>-116933</v>
      </c>
      <c r="C15" s="5" t="n">
        <v>-63891</v>
      </c>
    </row>
    <row r="16" spans="1:3">
      <c r="A16" s="4" t="s">
        <v>123</v>
      </c>
      <c r="B16" s="5" t="n">
        <v>106884</v>
      </c>
      <c r="C16" s="5" t="n">
        <v>-41421</v>
      </c>
    </row>
    <row r="17" spans="1:3">
      <c r="A17" s="4" t="s">
        <v>44</v>
      </c>
      <c r="B17" s="5" t="n">
        <v>350150</v>
      </c>
      <c r="C17" s="5" t="n">
        <v>0</v>
      </c>
    </row>
    <row r="18" spans="1:3">
      <c r="A18" s="4" t="s">
        <v>43</v>
      </c>
      <c r="B18" s="5" t="n">
        <v>49168</v>
      </c>
      <c r="C18" s="5" t="n">
        <v>182460</v>
      </c>
    </row>
    <row r="19" spans="1:3">
      <c r="A19" s="4" t="s">
        <v>124</v>
      </c>
      <c r="B19" s="5" t="n">
        <v>-2966815</v>
      </c>
      <c r="C19" s="5" t="n">
        <v>-2101591</v>
      </c>
    </row>
    <row r="20" spans="1:3">
      <c r="A20" s="3" t="s">
        <v>125</v>
      </c>
    </row>
    <row r="21" spans="1:3">
      <c r="A21" s="4" t="s">
        <v>126</v>
      </c>
      <c r="B21" s="5" t="n">
        <v>-23970</v>
      </c>
      <c r="C21" s="5" t="n">
        <v>-20852</v>
      </c>
    </row>
    <row r="22" spans="1:3">
      <c r="A22" s="4" t="s">
        <v>127</v>
      </c>
      <c r="B22" s="5" t="n">
        <v>2017726</v>
      </c>
      <c r="C22" s="5" t="n">
        <v>741312</v>
      </c>
    </row>
    <row r="23" spans="1:3">
      <c r="A23" s="4" t="s">
        <v>128</v>
      </c>
      <c r="B23" s="5" t="n">
        <v>-294148</v>
      </c>
      <c r="C23" s="5" t="n">
        <v>0</v>
      </c>
    </row>
    <row r="24" spans="1:3">
      <c r="A24" s="4" t="s">
        <v>129</v>
      </c>
      <c r="B24" s="5" t="n">
        <v>1699608</v>
      </c>
      <c r="C24" s="5" t="n">
        <v>720460</v>
      </c>
    </row>
    <row r="25" spans="1:3">
      <c r="A25" s="3" t="s">
        <v>130</v>
      </c>
    </row>
    <row r="26" spans="1:3">
      <c r="A26" s="4" t="s">
        <v>131</v>
      </c>
      <c r="B26" s="5" t="n">
        <v>-660000</v>
      </c>
      <c r="C26" s="5" t="n">
        <v>0</v>
      </c>
    </row>
    <row r="27" spans="1:3">
      <c r="A27" s="4" t="s">
        <v>132</v>
      </c>
      <c r="B27" s="5" t="n">
        <v>410000</v>
      </c>
      <c r="C27" s="5" t="n">
        <v>660000</v>
      </c>
    </row>
    <row r="28" spans="1:3">
      <c r="A28" s="4" t="s">
        <v>133</v>
      </c>
      <c r="B28" s="5" t="n">
        <v>4750043</v>
      </c>
      <c r="C28" s="5" t="n">
        <v>1380000</v>
      </c>
    </row>
    <row r="29" spans="1:3">
      <c r="A29" s="4" t="s">
        <v>134</v>
      </c>
      <c r="B29" s="5" t="n">
        <v>3482836</v>
      </c>
      <c r="C29" s="5" t="n">
        <v>-1131</v>
      </c>
    </row>
    <row r="30" spans="1:3">
      <c r="A30" s="4" t="s">
        <v>135</v>
      </c>
      <c r="B30" s="5" t="n">
        <v>197231</v>
      </c>
      <c r="C30" s="5" t="n">
        <v>498189</v>
      </c>
    </row>
    <row r="31" spans="1:3">
      <c r="A31" s="4" t="s">
        <v>136</v>
      </c>
      <c r="B31" s="5" t="n">
        <v>3680067</v>
      </c>
      <c r="C31" s="5" t="n">
        <v>47058</v>
      </c>
    </row>
    <row r="32" spans="1:3">
      <c r="A32" s="3" t="s">
        <v>137</v>
      </c>
    </row>
    <row r="33" spans="1:3">
      <c r="A33" s="4" t="s">
        <v>138</v>
      </c>
      <c r="B33" s="5" t="n">
        <v>75639</v>
      </c>
      <c r="C33" s="5" t="n">
        <v>0</v>
      </c>
    </row>
    <row r="34" spans="1:3">
      <c r="A34" s="4" t="s">
        <v>139</v>
      </c>
      <c r="B34" s="5" t="n">
        <v>0</v>
      </c>
      <c r="C34" s="5" t="n">
        <v>0</v>
      </c>
    </row>
    <row r="35" spans="1:3">
      <c r="A35" s="4" t="s">
        <v>140</v>
      </c>
      <c r="B35" s="5" t="n">
        <v>0</v>
      </c>
      <c r="C35" s="5" t="n">
        <v>0</v>
      </c>
    </row>
    <row r="36" spans="1:3">
      <c r="A36" s="4" t="s">
        <v>67</v>
      </c>
    </row>
    <row r="37" spans="1:3">
      <c r="A37" s="3" t="s">
        <v>130</v>
      </c>
    </row>
    <row r="38" spans="1:3">
      <c r="A38" s="4" t="s">
        <v>141</v>
      </c>
      <c r="B38" s="5" t="n">
        <v>0</v>
      </c>
      <c r="C38" s="5" t="n">
        <v>720000</v>
      </c>
    </row>
    <row r="39" spans="1:3">
      <c r="A39" s="4" t="s">
        <v>68</v>
      </c>
    </row>
    <row r="40" spans="1:3">
      <c r="A40" s="3" t="s">
        <v>130</v>
      </c>
    </row>
    <row r="41" spans="1:3">
      <c r="A41" s="4" t="s">
        <v>141</v>
      </c>
      <c r="B41" s="7" t="n">
        <v>5000043</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55:55Z</dcterms:created>
  <dcterms:modified xmlns:dcterms="http://purl.org/dc/terms/" xmlns:xsi="http://www.w3.org/2001/XMLSchema-instance" xsi:type="dcterms:W3CDTF">2017-04-14T16:55:55Z</dcterms:modified>
</cp:coreProperties>
</file>